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Accrued expenses and other curr" sheetId="10" state="visible" r:id="rId10"/>
    <sheet xmlns:r="http://schemas.openxmlformats.org/officeDocument/2006/relationships" name="Redeemable convertible preferre" sheetId="11" state="visible" r:id="rId11"/>
    <sheet xmlns:r="http://schemas.openxmlformats.org/officeDocument/2006/relationships" name="Stockholder_s equity (deficit)" sheetId="12" state="visible" r:id="rId12"/>
    <sheet xmlns:r="http://schemas.openxmlformats.org/officeDocument/2006/relationships" name="Stock-based awards" sheetId="13" state="visible" r:id="rId13"/>
    <sheet xmlns:r="http://schemas.openxmlformats.org/officeDocument/2006/relationships" name="Amgen license agreement"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crued expenses and other cu_2" sheetId="21" state="visible" r:id="rId21"/>
    <sheet xmlns:r="http://schemas.openxmlformats.org/officeDocument/2006/relationships" name="Redeemable convertible prefer_2" sheetId="22" state="visible" r:id="rId22"/>
    <sheet xmlns:r="http://schemas.openxmlformats.org/officeDocument/2006/relationships" name="Stockholder_s equity (deficit) " sheetId="23" state="visible" r:id="rId23"/>
    <sheet xmlns:r="http://schemas.openxmlformats.org/officeDocument/2006/relationships" name="Stock-based awards (Tables)" sheetId="24" state="visible" r:id="rId24"/>
    <sheet xmlns:r="http://schemas.openxmlformats.org/officeDocument/2006/relationships" name="Net loss per share (Tables)" sheetId="25" state="visible" r:id="rId25"/>
    <sheet xmlns:r="http://schemas.openxmlformats.org/officeDocument/2006/relationships" name="Nature of the business and ba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Accrued expenses and other cu_3" sheetId="29" state="visible" r:id="rId29"/>
    <sheet xmlns:r="http://schemas.openxmlformats.org/officeDocument/2006/relationships" name="Redeemable convertible prefer_3" sheetId="30" state="visible" r:id="rId30"/>
    <sheet xmlns:r="http://schemas.openxmlformats.org/officeDocument/2006/relationships" name="Stockholder_s equity (deficit_2" sheetId="31" state="visible" r:id="rId31"/>
    <sheet xmlns:r="http://schemas.openxmlformats.org/officeDocument/2006/relationships" name="Stockholder_s equity (deficit_3" sheetId="32" state="visible" r:id="rId32"/>
    <sheet xmlns:r="http://schemas.openxmlformats.org/officeDocument/2006/relationships" name="Stockholder's equity (deficit) " sheetId="33" state="visible" r:id="rId33"/>
    <sheet xmlns:r="http://schemas.openxmlformats.org/officeDocument/2006/relationships" name="Stockholder's equity (deficit_2" sheetId="34" state="visible" r:id="rId34"/>
    <sheet xmlns:r="http://schemas.openxmlformats.org/officeDocument/2006/relationships" name="Stock-based awards (Details)" sheetId="35" state="visible" r:id="rId35"/>
    <sheet xmlns:r="http://schemas.openxmlformats.org/officeDocument/2006/relationships" name="Stock-based awards - Stock opti" sheetId="36" state="visible" r:id="rId36"/>
    <sheet xmlns:r="http://schemas.openxmlformats.org/officeDocument/2006/relationships" name="Stock based awards - Stock opti" sheetId="37" state="visible" r:id="rId37"/>
    <sheet xmlns:r="http://schemas.openxmlformats.org/officeDocument/2006/relationships" name="Stock based awards - Stock-base" sheetId="38" state="visible" r:id="rId38"/>
    <sheet xmlns:r="http://schemas.openxmlformats.org/officeDocument/2006/relationships" name="Amgen license agreement (Detail" sheetId="39" state="visible" r:id="rId39"/>
    <sheet xmlns:r="http://schemas.openxmlformats.org/officeDocument/2006/relationships" name="Income taxes (Details)" sheetId="40" state="visible" r:id="rId40"/>
    <sheet xmlns:r="http://schemas.openxmlformats.org/officeDocument/2006/relationships" name="Net loss per share (Details)" sheetId="41" state="visible" r:id="rId41"/>
    <sheet xmlns:r="http://schemas.openxmlformats.org/officeDocument/2006/relationships" name="Net loss per share (Details)_2"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s>
  <definedNames/>
  <calcPr calcId="124519" fullCalcOnLoad="1"/>
</workbook>
</file>

<file path=xl/sharedStrings.xml><?xml version="1.0" encoding="utf-8"?>
<sst xmlns="http://schemas.openxmlformats.org/spreadsheetml/2006/main" uniqueCount="446">
  <si>
    <t>Document and Entity Information - shares</t>
  </si>
  <si>
    <t>9 Months Ended</t>
  </si>
  <si>
    <t>Sep. 30, 2019</t>
  </si>
  <si>
    <t>Nov. 08, 2019</t>
  </si>
  <si>
    <t>Document and Entity Information</t>
  </si>
  <si>
    <t>Entity Registrant Name</t>
  </si>
  <si>
    <t>Akero Therapeutics, Inc.</t>
  </si>
  <si>
    <t>Entity Central Index Key</t>
  </si>
  <si>
    <t>0001744659</t>
  </si>
  <si>
    <t>Entity Current Reporting Status</t>
  </si>
  <si>
    <t>Yes</t>
  </si>
  <si>
    <t>Entity Interactive Data Current</t>
  </si>
  <si>
    <t>Entity Filer Category</t>
  </si>
  <si>
    <t>Non-accelerated Filer</t>
  </si>
  <si>
    <t>Current Fiscal Year End Date</t>
  </si>
  <si>
    <t>--12-31</t>
  </si>
  <si>
    <t>Entity Common Stock, Shares Outstanding</t>
  </si>
  <si>
    <t>Document Type</t>
  </si>
  <si>
    <t>10-Q</t>
  </si>
  <si>
    <t>Document Period End Date</t>
  </si>
  <si>
    <t>Sep. 30,
		2019</t>
  </si>
  <si>
    <t>Amendment Flag</t>
  </si>
  <si>
    <t>false</t>
  </si>
  <si>
    <t>Document Fiscal Year Focus</t>
  </si>
  <si>
    <t>2019</t>
  </si>
  <si>
    <t>Document Fiscal Period Focus</t>
  </si>
  <si>
    <t>Q3</t>
  </si>
  <si>
    <t>Entity Shell Company</t>
  </si>
  <si>
    <t>Entity Small Business</t>
  </si>
  <si>
    <t>true</t>
  </si>
  <si>
    <t>Entity Emerging Growth Company</t>
  </si>
  <si>
    <t>Entity Ex Transition Period</t>
  </si>
  <si>
    <t>Condensed Consolidated Balance Sheets - USD ($) $ in Thousands</t>
  </si>
  <si>
    <t>Dec. 31, 2018</t>
  </si>
  <si>
    <t>Current assets:</t>
  </si>
  <si>
    <t>Cash and cash equivalents</t>
  </si>
  <si>
    <t>Prepaid expenses and other current assets</t>
  </si>
  <si>
    <t>Total current assets</t>
  </si>
  <si>
    <t>Restricted cash</t>
  </si>
  <si>
    <t>Other assets</t>
  </si>
  <si>
    <t>Total assets</t>
  </si>
  <si>
    <t>Current liabilities:</t>
  </si>
  <si>
    <t>Accounts payable</t>
  </si>
  <si>
    <t>Accrued expenses and other current liabilities</t>
  </si>
  <si>
    <t>Total current liabilities</t>
  </si>
  <si>
    <t>Other liabilities</t>
  </si>
  <si>
    <t>Total liabilities</t>
  </si>
  <si>
    <t>Commitments and contingencies (Note 10)</t>
  </si>
  <si>
    <t xml:space="preserve"> </t>
  </si>
  <si>
    <t>Redeemable convertible preferred stock (Series A and B), $0.0001 par value; no shares authorized, issued and outstanding as of September 30, 2019; 64,730,410 shares authorized, issued and outstanding as of December 31, 2018; aggregate liquidation preference of $0 and $96,358 as of September 30, 2019 and December 31, 2018, respectively</t>
  </si>
  <si>
    <t>Stockholders’ equity (deficit):</t>
  </si>
  <si>
    <t>Common stock, $0.0001 par value, 150,000,000 shares authorized as of September 30, 2019 and 75,000,000 shares authorized as of December 31, 2018; 28,558,653 and 238,986 shares issued and outstanding as of September 30, 2019 and December 31, 2018, respectively</t>
  </si>
  <si>
    <t>Additional paid-in capital</t>
  </si>
  <si>
    <t>Accumulated deficit</t>
  </si>
  <si>
    <t>Total stockholders’ equity (deficit)</t>
  </si>
  <si>
    <t>Total liabilities, redeemable convertible preferred stock and stockholders’ equity (deficit)</t>
  </si>
  <si>
    <t>Condensed Consolidated Balance Sheets (Parenthetical) - USD ($)</t>
  </si>
  <si>
    <t>Condensed Consolidated Balance Sheets</t>
  </si>
  <si>
    <t>Redeemable convertible preferred stock, par value (in dollars per share)</t>
  </si>
  <si>
    <t>Redeemable convertible preferred stock, shares authorized</t>
  </si>
  <si>
    <t>Redeemable convertible preferred stock, shares issued</t>
  </si>
  <si>
    <t>Redeemable convertible preferred stock, shares outstanding</t>
  </si>
  <si>
    <t>Aggregate liquidation preference stock, Value</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Sep. 30, 2018</t>
  </si>
  <si>
    <t>Operating expenses:</t>
  </si>
  <si>
    <t>Research and development</t>
  </si>
  <si>
    <t>General and administrative</t>
  </si>
  <si>
    <t>Total operating expenses</t>
  </si>
  <si>
    <t>Loss from operations</t>
  </si>
  <si>
    <t>Other income (expense), net:</t>
  </si>
  <si>
    <t>Change in fair value of preferred stock tranche obligation</t>
  </si>
  <si>
    <t>Change in fair value of anti-dilution right liability</t>
  </si>
  <si>
    <t>Other income, net</t>
  </si>
  <si>
    <t>Total other income (expense), net</t>
  </si>
  <si>
    <t>Net loss and comprehensive loss</t>
  </si>
  <si>
    <t>Accretion of redeemable convertible preferred stock to redemption value</t>
  </si>
  <si>
    <t>Net loss attributable to common stockholders</t>
  </si>
  <si>
    <t>Net loss per share attributable to common stockholders - basic and diluted</t>
  </si>
  <si>
    <t>Weighted-average number of shares used in computing net loss per share attributable to common stockholders, basic and diluted</t>
  </si>
  <si>
    <t>Condensed Consolidated Statements of Redeemable Convertible Preferred Stock and Stockholders’ Equity (Deficit) - USD ($) $ in Thousands</t>
  </si>
  <si>
    <t>Redeemable Convertible Preferred Stock</t>
  </si>
  <si>
    <t>Series A Preferred Stock</t>
  </si>
  <si>
    <t>Common Stock</t>
  </si>
  <si>
    <t>Treasury Stock</t>
  </si>
  <si>
    <t>Additional Paid-In-Capital</t>
  </si>
  <si>
    <t>Accumulated Deficit</t>
  </si>
  <si>
    <t>Total</t>
  </si>
  <si>
    <t>Balance at beginning at Dec. 31, 2017</t>
  </si>
  <si>
    <t>Balance at beginning (in shares) at Dec. 31, 2017</t>
  </si>
  <si>
    <t>Issuance of treasury stock as founders’ stock (in shares)</t>
  </si>
  <si>
    <t>Balance at ending at Mar. 31, 2018</t>
  </si>
  <si>
    <t>Balance at ending (in shares) at Mar. 31, 2018</t>
  </si>
  <si>
    <t>Balance at ending at Sep. 30, 2018</t>
  </si>
  <si>
    <t>Balance at ending (in shares) at Sep. 30, 2018</t>
  </si>
  <si>
    <t>Repurchase of founders’ stock (in shares)</t>
  </si>
  <si>
    <t>Balance at beginning at Mar. 31, 2018</t>
  </si>
  <si>
    <t>Balance at beginning (in shares) at Mar. 31, 2018</t>
  </si>
  <si>
    <t>Issuance of stock</t>
  </si>
  <si>
    <t>Issuance of stock (in shares)</t>
  </si>
  <si>
    <t>Balance at ending at Jun. 30, 2018</t>
  </si>
  <si>
    <t>Balance at ending (in shares) at Jun. 30, 2018</t>
  </si>
  <si>
    <t>Stock-based compensation expense</t>
  </si>
  <si>
    <t>Balance at beginning at Dec. 31, 2018</t>
  </si>
  <si>
    <t>Balance at beginning (in shares) at Dec. 31, 2018</t>
  </si>
  <si>
    <t>Balance at ending at Mar. 31, 2019</t>
  </si>
  <si>
    <t>Balance at ending (in shares) at Mar. 31, 2019</t>
  </si>
  <si>
    <t>Conversion of convertible preferred stock into common stock upon closing of initial public offering</t>
  </si>
  <si>
    <t>Issuance of restricted common stock upon early exercise of stock options (in shares)</t>
  </si>
  <si>
    <t>Exercise of stock options (in shares)</t>
  </si>
  <si>
    <t>Balance at ending at Sep. 30, 2019</t>
  </si>
  <si>
    <t>Balance at ending (in shares) at Sep. 30, 2019</t>
  </si>
  <si>
    <t>Balance at beginning at Mar. 31, 2019</t>
  </si>
  <si>
    <t>Balance at beginning (in shares) at Mar. 31, 2019</t>
  </si>
  <si>
    <t>Conversion of convertible preferred stock into common stock upon closing of initial public offering (in shares)</t>
  </si>
  <si>
    <t>Exercise of stock options</t>
  </si>
  <si>
    <t>Balance at ending at Jun. 30, 2019</t>
  </si>
  <si>
    <t>Balance at ending (in shares) at Jun. 30, 2019</t>
  </si>
  <si>
    <t>Vesting of restricted common stock</t>
  </si>
  <si>
    <t>Condensed Consolidated Statements of Redeemable Convertible Preferred Stock and Stockholders’ Equity (Deficit) - Parenthetical - USD ($) $ in Thousands</t>
  </si>
  <si>
    <t>Jun. 30, 2019</t>
  </si>
  <si>
    <t>Jun. 30, 2018</t>
  </si>
  <si>
    <t>Condensed Consolidated Statements of Redeemable Preferred Stock and Stockholders' Equity (Deficit)</t>
  </si>
  <si>
    <t>Net issuance costs and underwriting fees</t>
  </si>
  <si>
    <t>Net Issuance cost</t>
  </si>
  <si>
    <t>Condensed Consolidated Statements of Cash Flows - USD ($) $ in Thousands</t>
  </si>
  <si>
    <t>CASH FLOWS FROM OPERATING ACTIVITIES</t>
  </si>
  <si>
    <t>Net loss</t>
  </si>
  <si>
    <t>Adjustments to reconcile net loss to net cash used in operating activities:</t>
  </si>
  <si>
    <t>Shares issued in connection with Amgen Agreement</t>
  </si>
  <si>
    <t>Acquisition of technology in connection with Amgen Agreement</t>
  </si>
  <si>
    <t>Issuance date fair-value of anti-dilution liability</t>
  </si>
  <si>
    <t>Change in fair value of preferred stock tranche liability</t>
  </si>
  <si>
    <t>Changes in operating assets and liabilities:</t>
  </si>
  <si>
    <t>Prepaid expenses and other assets</t>
  </si>
  <si>
    <t>Net cash used in operating activities</t>
  </si>
  <si>
    <t>CASH FLOWS FROM INVESTING ACTIVITIES</t>
  </si>
  <si>
    <t>Net cash used in investing activities</t>
  </si>
  <si>
    <t>CASH FLOWS FROM FINANCING ACTIVITIES</t>
  </si>
  <si>
    <t>Proceeds from issuance of redeemable convertible preferred stock, net of issuance costs</t>
  </si>
  <si>
    <t>Proceeds from issuance of common stock in initial public offering, net of issuance costs and underwriting fees</t>
  </si>
  <si>
    <t>Proceeds from the early exercise of stock options in exchange for restricted common stock</t>
  </si>
  <si>
    <t>Proceeds from the exercise of stock options</t>
  </si>
  <si>
    <t>Net cash provided by financing activities</t>
  </si>
  <si>
    <t>Net increase in cash, cash equivalents and restricted cash</t>
  </si>
  <si>
    <t>Cash and restricted cash at beginning of period</t>
  </si>
  <si>
    <t>Cash, cash equivalents and restricted cash at end of period</t>
  </si>
  <si>
    <t>SUPPLEMENTAL DISCLOSURES OF NON-CASH INVESTING AND FINANCING INFORMATION:</t>
  </si>
  <si>
    <t>Conversion of convertible preferred stock into common stock</t>
  </si>
  <si>
    <t>Issuance date fair value of preferred stock tranche obligation</t>
  </si>
  <si>
    <t>Deferred offering costs included in accounts payable and accrued expenses and other current liabilities</t>
  </si>
  <si>
    <t>Common stock issued in connection with Amgen Agreement</t>
  </si>
  <si>
    <t>Nature of the business and basis of presentation</t>
  </si>
  <si>
    <t>1. Nature of the business and basis of presentation
Akero Therapeutics, Inc., together with its wholly-owned subsidiary Akero Securities Corporation, (“Akero” or the “Company”) is a clinical-stage biotechnology company focused on developing and commercializing transformative treatments for patients with serious metabolic diseases. Akero’s initial focus is on nonalcoholic steatohepatitis (“NASH”), a disease without any approved therapies. NASH is a severe form of nonalcoholic fatty liver disease (“NAFLD”), characterized by inflammation and fibrosis in the liver that can progress to cirrhosis, liver failure, liver cancer and death. We are developing AKR‑001, an analog of fibroblast growth factor 21 (“FGF21”), for NASH and began dosing patients for a Phase 2a clinical trial (BALANCED) of AKR‑001 in July 2019.
The Company is subject to risks and uncertainties common to early-stage companies in the biotechnology industry, including, but not limited to, ability to secure additional capital to fund operations, completion and success of clinical testing, compliance with governmental regulations, development by competitors of new technological innovations, dependence on key personnel and protection of proprietary technology. AKR‑001 will require extensive clinical testing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Basis of presentation
The accompanying condensed consolidated financial statements have been prepared in accordance with accounting principles generally accepted in the United States of America (“GAAP”) and include the accounts of the Company after elimination of all intercompany accounts and transactions. All adjustments necessary for the fair presentation of the Company’s condensed consolidated financial statements for the periods have been reflected. The Company’s significant accounting policies are disclosed in the audited consolidated financial statements for the year ended December 31, 2018, which are included in the Company’s registration statement on Form S‑1, as amended, relating to our initial public offering (“IPO”), (File No. 333‑231747) dated and filed on May 24, 2019 with the U.S. Securities and Exchange Commission ( the “SEC”), as declared effective by the SEC on June 19, 2019 (the “Registration Statement”). Since the date of those financial statements, there have been no changes to the Company’s significant accounting policies.
Initial public offering
On June 19, 2019, the Registration Statement became effective. The IPO closed on June 24, 2019 at which time the Company issued 6,612,500 shares of common stock, including the exercise in full by the underwriters of their option to purchase up to 862,500 additional shares of common stock, at a public offering price of $16.00 per share. The Company received $98,394, net of underwriting discounts and commissions, but before deducting offering costs payable by the Company, which were $2,942. Upon the closing of the IPO, all outstanding shares of redeemable convertible preferred stock converted into 21,056,136 shares of common stock (see Note 4). In connection with the completion of its IPO in June 2019, the Company amended its certificate of incorporation to authorize the issuance of up to 150,000,000 shares of $0.0001 par value common stock and 10,000,000 shares of $0.0001 par value preferred stock designated as undesignated preferred stock.
Reverse stock split
On June 6, 2019, the Company effected a one-for-3.07418 reverse stock split of the Company’s common stock. All common stock, stock options and per share information presented in the unaudited condensed consolidated financial statements have been adjusted to reflect the reverse stock split on a retroactive basis for all periods presented. There was no change in the par value of the Company’s common stock. The ratio by which shares of preferred stock are convertible into shares of common stock was adjusted to reflect the effects of the reverse stock split.
Liquidity
In accordance with Accounting Standards Update (“ASU”) No. 2014‑15, Disclosure of Uncertainties about an Entity’s Ability to Continue as a Going Concern (Subtopic 205‑40) ,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Since its inception, the Company has funded its operations primarily with proceeds from sales of redeemable convertible preferred stock and most recently with proceeds from the IPO. The Company has incurred recurring losses since its inception, including a net loss of $15,554 and $11,148 for the three months ended September 30, 2019 and 2018, respectively and net losses of $28,144 and $20,242 for the nine months ended September 30, 2019 and 2018, respectively. In addition, as of September 30, 2019, the Company had an accumulated deficit of $114,709. The Company expects to continue to generate operating losses for the foreseeable future. As of November 12, 2019, the issuance date of these condensed consolidated financial statements, the Company expects that its existing cash and cash equivalents of $147,835 as of September 30, 2019, will be sufficient to fund its operating expenses and capital expenditure requirements for at least 12 months from the issuance date of these condensed consolidated financial statements. The Company expects that it will require additional funding beyond this time to complete the clinical development of AKR‑001, commercialize AKR‑001, if it receives regulatory approval, and pursue in-licenses or acquisitions of other product candidates.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t>
  </si>
  <si>
    <t>Summary of significant accounting policies</t>
  </si>
  <si>
    <t>2. Summary of significant accounting policies
Unaudited interim financial statements
The accompanying unaudited condensed consolidated financial statements have been prepared by the Company in accordance with GAAP for interim financial reporting and as required by Regulation S-X, Rule 10‑01. The unaudited condensed consolidated financial statements have been prepared on the same basis as the audited annual financial statements and, in the opinion of management, reflect all adjustments, which include only normal recurring adjustments, necessary for a fair statement of the Company’s financial position as of September 30, 2019 and the results of its operations and its cash flows for the three and nine months ended September 30, 2019 and 2018 and the condensed consolidated statement of stockholders’ equity (deficit) as of September 30, 2019 . The financial data and other information disclosed in these notes related to the three and nine months ended September 30, 2019 and 2018 are unaudited. The results for the three and nine months ended September 30, 2019 are not necessarily indicative of results to be expected for the year ending December 31, 2019, any other interim periods, or any future year or period.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accrual of research and development expenses, the valuations of common stock, preferred stock tranche obligation, anti-dilution right liability and the valuation allowance for deferred tax assets.
Cash and cash equivalents
The Company classifies as cash and cash equivalents amounts on deposit in banks and cash invested temporarily in various instruments, primarily money market accounts, with original maturities of three months or less at the time of purchase. The carrying amounts reported in the condensed consolidated balance sheet represents the fair values of cash and cash equivalents.
Restricted cash
As of December 31, 2018 and September 30, 2019, the Company was required to maintain a separate cash balance of $20 and $40, respectively, to collateralize corporate credit cards with a bank, which was classified as restricted cash (non-current) on its condensed consolidated balance sheets.
As of December 31, 2018, the Company was required to maintain a separate cash balance of $5 for the benefit of the landlord in connection with the Company’s office space lease in South San Francisco, California (the “Lease”), which is classified as other current assets on its condensed consolidated balance sheets. As of September 30, 2019, in connection with the First Amendment to the Lease, the Company was required to maintain a separate cash balance of $20 for the benefit of the landlord, which was classified as restricted cash (non-current) on its condensed consolidated balance sheets (see Note 10).
Deferred offering costs
The Company capitalizes certain legal, professional accounting and other third-party fees that are directly associated with in-process preferred stock or common stock equity financings as deferred offering costs until such financings are consummated. As of December 31, 2018, the Company recorded deferred offering costs of $361 in the accompanying condensed consolidated balance sheets. As of September 30, 2019, the Company did not have any deferred offering costs recorded.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prepaid expenses and other current assets, accounts payable and accrued expenses approximate their fair values due to the short-term nature of these assets and liabilities.
Stock-based compensation
The Company measures all stock-based awards granted to employees and nonemployees based on the fair value on the date of the grant and recognizes compensation expense for those awards over the requisite service period, which is generally the vesting period of the respective award, on a straight-line basis. The Company accounts for forfeitures as they occur. The Company estimates the fair value of stock option grants using the Black-Scholes option pricing model. Prior to our initial public offering, the exercise price for all stock options granted was at the estimated fair value of the underlying common stock as determined on the date of grant by the Company’s Board of Directors.
Preferred stock tranche obligation
The Company classified its preferred stock tranche obligation for the future purchase, and option to purchase, Series A Preferred Stock as a liability on its September 30, 2018 consolidated balance sheets as the preferred stock tranche obligation was a freestanding financial instrument that required the Company to transfer equity instruments upon future closings of the Series A Preferred Stock. The preferred stock tranche obligation was initially recorded at fair value upon the date of issuance and was subsequently remeasured to fair value at each reporting date. Changes in the fair value of the preferred stock tranche obligation were recognized as a component of other expense in the consolidated statements of operations and comprehensive loss. Changes in the fair value of the preferred stock tranche obligation were recognized until the tranche obligations were fulfilled or otherwise extinguished in the fourth quarter of 2018.
In November 2018, in connection with the Company's issuance and sale of Series A Preferred Stock, the Company satisfied its obligation to issue additional shares under the Second Tranche Closing. In December 2018, in connection with the Company's issuance and sale of Series B Preferred Stock, the Company terminated the option to purchase Series A Preferred Stock provided under the 2018 Series A Agreement.
Anti-dilution right liability
The Company classified the anti-dilution right under its license agreement with Amgen Inc. (“Amgen”) (see Note 7) as a derivative liability on its condensed consolidated balance sheets as the anti-dilution right represented a freestanding financial instrument that required the Company to transfer equity instruments upon future equity closings. The anti-dilution right liability was initially recorded at fair value upon the date of issuance and was subsequently remeasured to fair value at each reporting date.
In November 2018, in connection with the Company’s issuance and sale of Series A Preferred Stock, the Company satisfied its anti-dilution right under the Amgen Agreement (as discussed in Note 7 below).
Classification and accretion of redeemable convertible preferred stock
The Company classified its redeemable convertible preferred stock outside of stockholders’ equity (deficit) because the shares contained certain redemption features that were not solely within the control of the Company. Costs incurred in connection with the issuance of redeemable convertible preferred stock, as well as the recognition of the preferred stock tranche obligation, were recorded as a reduction of gross proceeds from issuance. The net carrying value of redeemable convertible preferred stock were accreted to their redemption values through a charge to additional paid-in capital or accumulated deficit over the period from date of issuance to the earliest date on which the holders could, at their option, elect to redeem their shares. In December 2018, in connection with the Company’s issuance and sale of Series B Preferred Stock, the Company terminated the redemption rights associated with the Series A Preferred Stock that allowed the holders, at their option, to elect to redeem their shares at a specified date. Accordingly, the Company ceased accreting the net carrying value of the Series A redeemable convertible preferred stock to the redemption value.
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his exemption to delay adopting new or revised accounting standards until such time as those standards apply
Recently issued accounting pronouncements not yet adopted
In February 2016, the FASB issued ASU No. 2016‑02 ,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ASU 2016‑02 is effective for the Company for annual reporting periods beginning after December 15, 2019, including interim periods within those fiscal years, and early adoption is permitted. The Company is in the process of completing its review of its existing lease agreements under ASC 842 and does not expect the adoption of ASU 2016‑02 to have a material impact on its financial position, results of operations or cash flow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ASU 2017‑11 is effective for the Company for annual reporting periods beginning after December 15, 2019, including interim periods within those fiscal years. The Company is currently evaluating the impact that the adoption of ASU 2017‑11 will have on its consolidated financial statements.
In August 2018, the FASB issued No. ASU 2018‑13, Fair Value Measurement (Topic 820)—Disclosure Framework (“ASU 2018‑13”), which improves the disclosure requirements for fair value measurements. For non-public entities, ASU 2018‑13 is effective for annual reporting periods beginning after December 15, 2019, including interim periods within those fiscal years. Early adoption is permitted for any removed or modified disclosures. The Company is currently evaluating the impact that the adoption of ASU 2018‑13 will have on its consolidated financial statements.</t>
  </si>
  <si>
    <t>3. Accrued expenses and other current liabilities
Accrued expenses and other current liabilities consisted of the following:
September 30,
December 31,
2019
2018
Accrued employee compensation and benefits
$
966
$
304
Accrued external research and development expenses
5,182
430
Accrued legal and professional fees
199
106
Liability for early exercise of stock options and restricted stock
225
—
Other
60
129
$
6,632
$
969</t>
  </si>
  <si>
    <t>Redeemable convertible preferred stock</t>
  </si>
  <si>
    <t>4. Redeemable convertible preferred stock
Upon completion of our IPO on June 24, 2019, all outstanding shares of our redeemable convertible preferred stock were converted into 21,056,136 shares of common stock and the related carrying value was reclassified to common stock and additional paid-in capital. Accordingly, there were no shares of redeemable convertible preferred stock outstanding as of September 30, 2019.
As of December 31, 2018, redeemable convertible preferred stock consisted of the following:
Preferred
Preferred
stock
Common stock
stock
issued and
Carrying
Liquidation
issuable upon
authorized
outstanding
value
preference
conversion
Series A Preferred Stock
50,858,462
50,858,462
$
79,457
$
50,858
16,543,739
Series B Preferred Stock
13,871,948
13,871,948
$
45,271
$
45,500
4,512,397
64,730,410
64,730,410
$
124,728
$
96,358
21,056,136</t>
  </si>
  <si>
    <t>Stockholder’s equity (deficit)</t>
  </si>
  <si>
    <t>5. Stockholder’s equity (deficit)
Common stock
As of September 30, 2019 and December 31, 2018, the Company’s certificate of incorporation, as amended and restated, authorized the Company to issue 150,000,000 shares and 75,000,000 shares of $0.0001 par value common stock, respectively. The voting, dividend and liquidation rights of the holders of the Company’s common stock were subject to and qualified by the rights, powers and preferences of the holders of the redeemable convertible preferred stock set forth in the Company’s audited annual consolidated financial statements and related notes included in the Registration Statement.
Each share of common stock entitles the holder to one vote on all matters submitted to a vote of the Company’s stockholders. The holders of common stock, voting exclusively and as a separate class, are entitled to elect one director of the Company. Common stockholders are entitled to receive dividends, as may be declared by the board of directors, if any, subject to the preferential dividend rights of redeemable convertible preferred stock. Through September 30, 2019, no cash dividends had been declared or paid.
On June 24, 2019, the Company completed its IPO at which time the Company issued 6,612,500 shares of common stock, including the exercise in full by the underwriters of their option to purchase up to 862,500 additional shares of common stock, at a public offering price of $16.00 per share. The Company received $98,394, net of underwriting discounts and commissions, but before deducting offering costs payable by the Company, which were $2,942. Upon the closing of the IPO, all outstanding shares of convertible preferred stock converted into 21,056,136 shares of common stock (see Note 4). As of September 30, 2019 and December 31, 2018, there were 28,558,653 and 238,986 shares of common stock issued and outstanding, respectively.
The following shares of common stock were reserved for issuance as follows:
September 30, 2019
December 31, 2018
Conversion of outstanding shares of preferred stock
—
21,056,136
Options outstanding under the 2018 Stock Option and Grant Plan
2,300,708
1,839,913
Options outstanding under the 2019 Stock Option and Incentive Plan
116,526
—
Options available for future grant
2,455,931
1,219,461
2019 Employee Stock Purchase Plan
273,869
—
5,147,034
24,115,510
Undesignated preferred stock
As of September 30, 2019, the Company’s fourth amended and restated certificate of incorporation authorized the Company to issue up to 10,000,000 shares of undesignated preferred stock, par value $0.0001 per share. There were no undesignated preferred shares issued or outstanding as of September 30, 2019.
Restricted common stock
In March 2017, the Company issued an aggregate of 226,400 shares of restricted common stock under restricted stock agreements with the founders. Pursuant to the terms of the agreements, the restricted common stock was initially subject to a vesting schedule over a four-year period commencing in January 2017 and culminating in January 2021. During the vesting period, the Company has the right to repurchase up to all unvested shares at the amount paid if the relationship between the recipient and the Company ceases. Subject to the continued employment or other business relationship with the Company, all of the restricted common stock becomes fully vested within four years of the date of issuance.
In October 2017, 75,467 shares of restricted common stock were subject to repurchase by the Company when one of the founders terminated his relationship with the Company. The Company repurchased the shares in March 2018 for an immaterial amount and immediately reissued the shares to the remaining founders. In connection with the repurchase and reissuance of the shares, the Company amended the restricted stock agreements with the remaining founders such that the restricted common stock is now subject to a vesting schedule over a two-year period commencing in May 2018 and culminating in June 2020.
The Company accounted for the acceleration of vesting under the amended restricted stock agreement as a modification of the original awards and recognized the remaining unvested shares prospectively over the revised vesting period. The grant date fair value of restricted stock vested during the three and nine months ended September 30, 2019 was insignificant.
In April, June and July 2019, the Company amended certain option grant agreements granted under the Company’s 2018 Stock Option and Grant Plan to allow the holders the right to early exercise unvested options, subject to a repurchase right held by the Company equal to the lesser of the original exercise price per share or the fair value of the shares on the repurchase date. The unvested shares issued as a result of the early exercise are deemed restricted stock pursuant to a restricted stock agreement and a vesting schedule identical to the vesting schedule of the original grant agreement. The proceeds related to unvested restricted common stock are recorded as liabilities until the stock vests, at which point they are reclassified to additional paid-in capital. Common shares issued for the early exercise of options are included in issued and outstanding shares. As of September 30, 2019, there were 383,320 shares of unvested restricted common stock that had been early exercised and were subject to repurchase.
The following table summarizes restricted stock activity since December 31, 2018:
Grant-Date Fair
Number of Shares
Value
Unvested restricted common stock as of December 31, 2018
$
—
Early exercise of unvested stock options
491,207
448
Vested
(150,331)
(96)
Unvested restricted common stock as of September 30, 2019
421,066
$
352
As of September 30, 2019, there were 421,066 shares of unvested restricted common stock consisting of 37,746 shares from unvested restricted common stock awards under restricted stock agreements with the founders and 383,320 shares from the early exercise of stock options.</t>
  </si>
  <si>
    <t>Stock-based awards</t>
  </si>
  <si>
    <t>6. Stock-based awards
2018 Stock option and grant plan
The Company’s 2018 Stock Option and Grant Plan (the “2018 Plan”) provided for the Company to grant incentive stock options or nonqualified stock options, restricted stock awards and other stock-based awards to employees, directors and consultants of the Company. The 2018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The total number of shares of common stock that could have been issued under the 2018 Plan was 3,071,960 shares, of which 107,635 shares remained available for grant on June 18, 2019, the date that the Company’s 2019 Stock Option and Incentive Plan (the “2019 Plan”) became effective. Upon the effectiveness of the 2019 Plan, the 107,635 remaining shares available under the 2018 Plan were transferred and became available for issuance under the 2019 Plan. Shares of common stock underlying outstanding awards under the 2018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to the shares of common stock available for issuance under the 2019 Plan.
2019 Stock option and incentive plan
The 2019 Plan was adopted and approved by the Company’s board of directors in May 2019 and by the Company’s stockholders in June 2019. The 2019 Plan became effective on June 18, 2019 and replaced the Company’s 2018 Plan on that date. The 2019 Plan allows the board of directors or the compensation committee of the board of directors to make equity-based incentive awards to the Company’s officers, employees, directors or other key persons (including consultants). The number of shares initially reserved for issuance under the 2019 Plan is 2,572,457, which includes the 107,635 shares transferred from the 2018 Plan, and shall be cumulatively increased on January 1, 2020 and each January 1 thereafter by 4% of the number of shares of the Company’s common stock outstanding on the immediately preceding December 31 or such lesser number of shares determined by the Company’s board of directors or compensation committee of the board of directors.
The 2019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stock option may not be greater than ten years. All incentive options granted to any person possessing more than 10% of the total combined voting power of all classes of shares may not have an exercise price of less than 110% of the fair market value of the common stock on the grant date. Stock options granted to employees, officers, members of the board of directors and consultants will typically vest over a four-year period.
Shares that are expired, terminated, surrendered or canceled under the 2019 Plan without having been fully exercised will be available for future awards.
2019 Employee stock purchase plan
The 2019 Employee Stock Purchase Plan (the “2019 ESPP”) was adopted and approved by the Company’s board of directors in May 2019 and by the Company’s stockholders in June 2019. The 2019 ESPP became effective on June 18, 2019, at which time 273,869 shares were reserved for issuance. The 2019 ESPP provides that the number of shares reserved and available for issuance will automatically increase each January 1, beginning on January 1, 2020 and each January 1 thereafter through January 1, 2029, by the least of (i) 1% of the outstanding number of shares of the Company’s common stock on the immediately preceding December 31, (ii) 410,803 shares or (iii) such number of shares as determined by the compensation committee.
Stock option valuation
The assumptions that the Company used to determine the grant-date fair value of stock options granted to employees, directors and consultants were as follows, presented on a weighted average basis:
Three Months Ended
Nine Months Ended
September 30,
September 30,
2019
2018
2019
2018
Expected term (in years)
n/a
6.04
Volatility
n/a
%
69.80
%
Risk-free interest rate
n/a
%
2.39
%
Dividend yield
n/a
%
%
Weighted average fair value of common stock
n/a
$
$
8.26
Stock options
The following table summarizes the Company’s stock option activity since December 31, 2018:
Weighted-
Weighted-
Average
Average
Aggregate
Exercise
remaining
Intrinsic
Number
Price per
contractual
Value
of Options
Share
term (years)
(000's)
Balance Outstanding, December 31, 2018
1,839,913
$
0.61
9.74
$
10,577
Options granted
1,228,352
$
7.61
Options exercised
(651,031)
$
0.65
Balance Outstanding, September 30, 2019
2,417,234
$
4.16
9.23
$
44,931
Exercisable, September 30, 2019
72,910
$
3.43
9.11
$
1,409
Vested and expected to vest, September 30, 2019
2,417,234
$
4.16
9.23
$
44,93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per share of stock options granted during the nine months ended September 30, 2019 was $4.85.
Stock-based compensation
The Company recorded $34 in stock-based compensation expense for the three and nine months ended September 20, 2018, with $18 classified as research and development expense and $16 classified as general and administrative expense in the condensed consolidated statements of operations and comprehensive loss The Company recorded total stock-based compensation for options granted for the three and nine months ended September 30, 2019 of $483 and $1,100, with $125 and $301 classified as research and development expense and $358 and $799 classified as general and administrative expense, respectively, in the condensed consolidated statements of operations and comprehensive loss.
As of September 30, 2019, total unrecognized compensation cost related to the unvested stock-based awards was $6,235, which is expected to be recognized over a weighted average period of 3.11 years.
In April, June and July 2019, certain option holders early exercised options to purchase 491,207 shares of common stock, at an average exercise price of $0.65 per share, for cash proceeds of $321 (See Note 5). Stock-based compensation expense related to these options will continue to be recognized over the requisite service period of the awards based on the grant-date fair value which was determined using the Black-Scholes option-pricing model.</t>
  </si>
  <si>
    <t>Amgen license agreement</t>
  </si>
  <si>
    <t>7. Amgen license agreement
In June 2018, the Company entered into a license agreement (the “Amgen Agreement”) with Amgen pursuant to which the Company was granted an exclusive license to certain patents and intellectual property related to a long-acting FGF21 analog in order to commercially develop, manufacture, use and distribute FGF21 as a treatment for NASH and other serious metabolic diseases. The Amgen Agreement provides the Company with exclusive global rights to the licensed products and the right to grant sublicenses that cover AKR‑001 to third parties.
In exchange for these rights, the Company made an upfront payment of $5,000 and issued 2,653,333 shares of Series A Preferred Stock with a fair value of $1,353 to Amgen. The total consideration transferred to Amgen under the agreement of $6,353 is included within research and development expense in the condensed consolidated statements of operations and comprehensive loss. The Company accounted for the acquisition of technology as an asset acquisition because it did not meet the definition of a business. The Company recorded the total consideration transferred to Amgen as research and development expense in the condensed consolidated statements of operations and comprehensive loss because the acquired technology represented in-process research and development and had no alternative future use.
In addition, under the Amgen Agreement, Amgen was entitled to maintain a 10% ownership interest of the outstanding shares of the Company’s common stock, on a fully diluted and converted basis, through the second closing of the Company’s Series A Preferred Stock financing. The Company assessed the Amgen anti-dilution right and determined that the right (i) met the definition of a freestanding financial instrument that was not indexed to the Company’s own stock and (ii) met the definition of a derivative and did not qualify for equity classification. The anti-dilution right liability was initially valued at $1,639 which the Company recorded as research and development expense in June 2018. Changes in the fair value of the anti-dilution right liability continued to be recognized until the Company satisfied the obligation which occurred in November 2018. The Company recognized a loss of $1,021 and $1,032 within other expense in the condensed consolidated statements of operations and comprehensive loss for the three and nine months ended September 30, 2018, related to the change in fair value of the anti-dilution right liability prior to its extinguishment in November 2018.
In November 2018, in connection with the second closing of the Company’s Series A Preferred Stock financing, the Company issued 3,205,128 shares of Series A Preferred Stock to Amgen for a total value of $7,404 satisfying its anti-dilution obligation under the Amgen Agreement. The Company reclassified the carrying value of the anti-dilution right liability, equal to the then current fair value of $7,404, to the carrying value of the Series A Preferred Stock.
During the three and nine months ended September 30, 2018, the Company recorded research and development expense of $7,992 in connection with the Amgen Agreement, including the upfront cash payment of $5,000, the fair value of $1,353 of shares of Series A Preferred Stock issued to Amgen and the fair value of $1,639 for the issuance of the anti-dilution right liability. During the three and nine months ended September 30, 2019, the Company did not record any research and development expense in connection with the Amgen Agreement.</t>
  </si>
  <si>
    <t>Income taxes</t>
  </si>
  <si>
    <t>8. Income taxes
During the three and nine months ended September 30, 2019 and 2018,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t>
  </si>
  <si>
    <t>Net loss per share</t>
  </si>
  <si>
    <t>- 9. Net loss per share
Basic and diluted net loss per share attributable to common stockholders was calculated as follows:
Three Months Ended
Nine Months Ended
September 30,
September 30,
2019
2018
2019
2018
Numerator:
Net loss
$
(15,554)
$
(11,148)
$
(28,144)
$
(20,242)
Accretion of redeemable convertible preferred stock to redemption value
—
(251)
—
(321)
Net loss attributable to common stockholders, basic and diluted
$
(15,554)
$
(11,399)
$
(28,144)
$
(20,563)
Denominator:
Weighted average common shares outstanding, basic and diluted
28,024,779
127,141
10,589,119
86,884
Net loss per share attributable to common stockholders, basic and diluted
$
(0.56)
$
(89.66)
$
(2.66)
$
(236.67)
The Company excluded 42,667 shares and 99,259 shares of restricted common stock, presented on a weighted average basis, from the calculations of basic net loss per share attributable to common stockholders for the three months ended September 30, 2019 and 2018, respectively, because those shares had not vested. The Company excluded 56,679 shares and 139,516 shares of restricted common stock, presented on a weighted average basis, from the calculations of basic net loss per share attributable to common stockholders for the nine months ended September 30, 2019 and 2018, respectively, because those shares had not vested.
The Company’s potentially dilutive securities, which include stock options, unvested restricted common stock and redeemable convertible preferred stock, have been excluded from the computation of diluted net loss per share attributable to common stockholders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nine months ended
September 30,
2019
2018
Options to purchase common stock
2,417,234
740,767
Shares to be purchased under employee stock purchase plan
2,626
—
Unvested restricted stock
421,066
94,338
Redeemable convertible preferred stock (as converted to common stock)
—
7,368,894
Total
2,840,926
8,203,999</t>
  </si>
  <si>
    <t>Commitments and contingencies</t>
  </si>
  <si>
    <t>10. Commitments and contingencies
Lease agreements
The Company entered into a use and occupancy agreement for office space in Cambridge, Massachusetts on August 15, 2018, with Atlas Venture Life Science Advisors, LLC, a related party (See Note 11). The parties terminated the agreement in September 2019.
In October 2018, the Company entered into a lease agreement for office space in South San Francisco, California. In March 2019, the Company amended this lease agreement (the “First Amendment”) to extend the term of the lease and expand the square footage of the existing leased office space. The First Amendment lease expires in March 2021. Monthly lease payments to be paid under the amended agreement total $19 which are subject to a 3% annual increase beginning in October 2019 and continuing for each successive year until the lease has expired or been terminated. The Company provided a security deposit of approximately $20, which is included as a component of restricted cash on the Company’s condensed consolidated balance sheet as of September 30, 2019.
In September 2019 the Company entered into an agreement to use office space in Cambridge, Massachusetts. The agreement is for an initial six month term with rolling six month extensions. The Company makes monthly payments of $4 under the agreement.
The Company recognizes rent expense on a straight-line basis over the respective lease periods and has recorded rent expense of $87 and $230 for the three and nine months ended September 30, 2019, respectively.
Research and manufacturing commitments
The Company has entered into agreements with contract research organizations and contract manufacturing organizations to provide services in connection with its nonclinical studies and clinical trials and to manufacture clinical development materials. As of September 30, 2019, the Company had non-cancelable purchase commitments under these agreements totaling $6,158.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September 30, 2019.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si>
  <si>
    <t>Related party transactions</t>
  </si>
  <si>
    <t xml:space="preserve">11. Related party transactions
Atlas Venture Life Science Advisors, LLC
A partner of Atlas Venture Life Science Advisors, LLC (“Atlas”), a significant investor in the Company, has served on the Company’s board of directors since 2018. In August 2018, the Company entered into a use and occupancy agreement for office space with Atlas in Cambridge, Massachusetts. The parties terminated the agreement in September 2019. As of September 30, 2019, the Company had no outstanding liability to Atlas. </t>
  </si>
  <si>
    <t>Subsequent events</t>
  </si>
  <si>
    <t>12. Subsequent events
The Company evaluated subsequent events through November 12, 2019, the date on which these financial statements were issued. Based on this evaluation, it was determined that no subsequent events occurred that require recognition or disclosure in its financial statements for the three months ended September 30, 2019.</t>
  </si>
  <si>
    <t>Summary of significant accounting policies (Policies)</t>
  </si>
  <si>
    <t>Unaudited interim financial statements</t>
  </si>
  <si>
    <t>Unaudited interim financial statements
The accompanying unaudited condensed consolidated financial statements have been prepared by the Company in accordance with GAAP for interim financial reporting and as required by Regulation S-X, Rule 10‑01. The unaudited condensed consolidated financial statements have been prepared on the same basis as the audited annual financial statements and, in the opinion of management, reflect all adjustments, which include only normal recurring adjustments, necessary for a fair statement of the Company’s financial position as of September 30, 2019 and the results of its operations and its cash flows for the three and nine months ended September 30, 2019 and 2018 and the condensed consolidated statement of stockholders’ equity (deficit) as of September 30, 2019 . The financial data and other information disclosed in these notes related to the three and nine months ended September 30, 2019 and 2018 are unaudited. The results for the three and nine months ended September 30, 2019 are not necessarily indicative of results to be expected for the year ending December 31, 2019, any other interim periods, or any future year or period.</t>
  </si>
  <si>
    <t>Use of estimates</t>
  </si>
  <si>
    <t xml:space="preserve">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accrual of research and development expenses, the valuations of common stock, preferred stock tranche obligation, anti-dilution right liability and the valuation allowance for deferred tax assets. </t>
  </si>
  <si>
    <t>Cash and cash equivalents
The Company classifies as cash and cash equivalents amounts on deposit in banks and cash invested temporarily in various instruments, primarily money market accounts, with original maturities of three months or less at the time of purchase. The carrying amounts reported in the condensed consolidated balance sheet represents the fair values of cash and cash equivalents.</t>
  </si>
  <si>
    <t>Restricted cash
As of December 31, 2018 and September 30, 2019, the Company was required to maintain a separate cash balance of $20 and $40, respectively, to collateralize corporate credit cards with a bank, which was classified as restricted cash (non-current) on its condensed consolidated balance sheets.
As of December 31, 2018, the Company was required to maintain a separate cash balance of $5 for the benefit of the landlord in connection with the Company’s office space lease in South San Francisco, California (the “Lease”), which is classified as other current assets on its condensed consolidated balance sheets. As of September 30, 2019, in connection with the First Amendment to the Lease, the Company was required to maintain a separate cash balance of $20 for the benefit of the landlord, which was classified as restricted cash (non-current) on its condensed consolidated balance sheets (see Note 10).</t>
  </si>
  <si>
    <t>Deferred offering costs</t>
  </si>
  <si>
    <t>Deferred offering costs
The Company capitalizes certain legal, professional accounting and other third-party fees that are directly associated with in-process preferred stock or common stock equity financings as deferred offering costs until such financings are consummated. As of December 31, 2018, the Company recorded deferred offering costs of $361 in the accompanying condensed consolidated balance sheets. As of September 30, 2019, the Company did not have any deferred offering costs recorded.</t>
  </si>
  <si>
    <t>Fair value measurements</t>
  </si>
  <si>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prepaid expenses and other current assets, accounts payable and accrued expenses approximate their fair values due to the short-term nature of these assets and liabilities.</t>
  </si>
  <si>
    <t>Stock-based compensation</t>
  </si>
  <si>
    <t>Stock-based compensation
The Company measures all stock-based awards granted to employees and nonemployees based on the fair value on the date of the grant and recognizes compensation expense for those awards over the requisite service period, which is generally the vesting period of the respective award, on a straight-line basis. The Company accounts for forfeitures as they occur. The Company estimates the fair value of stock option grants using the Black-Scholes option pricing model. Prior to our initial public offering, the exercise price for all stock options granted was at the estimated fair value of the underlying common stock as determined on the date of grant by the Company’s Board of Directors.</t>
  </si>
  <si>
    <t>Preferred stock tranche obligation</t>
  </si>
  <si>
    <t>Preferred stock tranche obligation
The Company classified its preferred stock tranche obligation for the future purchase, and option to purchase, Series A Preferred Stock as a liability on its September 30, 2018 consolidated balance sheets as the preferred stock tranche obligation was a freestanding financial instrument that required the Company to transfer equity instruments upon future closings of the Series A Preferred Stock. The preferred stock tranche obligation was initially recorded at fair value upon the date of issuance and was subsequently remeasured to fair value at each reporting date. Changes in the fair value of the preferred stock tranche obligation were recognized as a component of other expense in the consolidated statements of operations and comprehensive loss. Changes in the fair value of the preferred stock tranche obligation were recognized until the tranche obligations were fulfilled or otherwise extinguished in the fourth quarter of 2018.
In November 2018, in connection with the Company's issuance and sale of Series A Preferred Stock, the Company satisfied its obligation to issue additional shares under the Second Tranche Closing. In December 2018, in connection with the Company's issuance and sale of Series B Preferred Stock, the Company terminated the option to purchase Series A Preferred Stock provided under the 2018 Series A Agreement.</t>
  </si>
  <si>
    <t>Anti-dilution right liability</t>
  </si>
  <si>
    <t>Anti-dilution right liability
The Company classified the anti-dilution right under its license agreement with Amgen Inc. (“Amgen”) (see Note 7) as a derivative liability on its condensed consolidated balance sheets as the anti-dilution right represented a freestanding financial instrument that required the Company to transfer equity instruments upon future equity closings. The anti-dilution right liability was initially recorded at fair value upon the date of issuance and was subsequently remeasured to fair value at each reporting date.
In November 2018, in connection with the Company’s issuance and sale of Series A Preferred Stock, the Company satisfied its anti-dilution right under the Amgen Agreement (as discussed in Note 7 below).</t>
  </si>
  <si>
    <t>Classification and accretion of redeemable convertible preferred stock</t>
  </si>
  <si>
    <t>Classification and accretion of redeemable convertible preferred stock
The Company classified its redeemable convertible preferred stock outside of stockholders’ equity (deficit) because the shares contained certain redemption features that were not solely within the control of the Company. Costs incurred in connection with the issuance of redeemable convertible preferred stock, as well as the recognition of the preferred stock tranche obligation, were recorded as a reduction of gross proceeds from issuance. The net carrying value of redeemable convertible preferred stock were accreted to their redemption values through a charge to additional paid-in capital or accumulated deficit over the period from date of issuance to the earliest date on which the holders could, at their option, elect to redeem their shares. In December 2018, in connection with the Company’s issuance and sale of Series B Preferred Stock, the Company terminated the redemption rights associated with the Series A Preferred Stock that allowed the holders, at their option, to elect to redeem their shares at a specified date. Accordingly, the Company ceased accreting the net carrying value of the Series A redeemable convertible preferred stock to the redemption value.</t>
  </si>
  <si>
    <t>Emerging growth company</t>
  </si>
  <si>
    <t>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his exemption to delay adopting new or revised accounting standards until such time as those standards apply</t>
  </si>
  <si>
    <t>Recently issued accounting pronouncements not yet adopted</t>
  </si>
  <si>
    <t>Recently issued accounting pronouncements not yet adopted
In February 2016, the FASB issued ASU No. 2016‑02 ,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ASU 2016‑02 is effective for the Company for annual reporting periods beginning after December 15, 2019, including interim periods within those fiscal years, and early adoption is permitted. The Company is in the process of completing its review of its existing lease agreements under ASC 842 and does not expect the adoption of ASU 2016‑02 to have a material impact on its financial position, results of operations or cash flow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ASU 2017‑11 is effective for the Company for annual reporting periods beginning after December 15, 2019, including interim periods within those fiscal years. The Company is currently evaluating the impact that the adoption of ASU 2017‑11 will have on its consolidated financial statements.
In August 2018, the FASB issued No. ASU 2018‑13, Fair Value Measurement (Topic 820)—Disclosure Framework (“ASU 2018‑13”), which improves the disclosure requirements for fair value measurements. For non-public entities, ASU 2018‑13 is effective for annual reporting periods beginning after December 15, 2019, including interim periods within those fiscal years. Early adoption is permitted for any removed or modified disclosures. The Company is currently evaluating the impact that the adoption of ASU 2018‑13 will have on its consolidated financial statements.</t>
  </si>
  <si>
    <t>Accrued expenses and other current liabilities (Tables)</t>
  </si>
  <si>
    <t>Schedule of accrued expenses and other current liabilities</t>
  </si>
  <si>
    <t>September 30,
December 31,
2019
2018
Accrued employee compensation and benefits
$
966
$
304
Accrued external research and development expenses
5,182
430
Accrued legal and professional fees
199
106
Liability for early exercise of stock options and restricted stock
225
—
Other
60
129
$
6,632
$
969</t>
  </si>
  <si>
    <t>Redeemable convertible preferred stock (Tables)</t>
  </si>
  <si>
    <t>Schedule of redeemable convertible preferred stock</t>
  </si>
  <si>
    <t>Preferred
Preferred
stock
Common stock
stock
issued and
Carrying
Liquidation
issuable upon
authorized
outstanding
value
preference
conversion
Series A Preferred Stock
50,858,462
50,858,462
$
79,457
$
50,858
16,543,739
Series B Preferred Stock
13,871,948
13,871,948
$
45,271
$
45,500
4,512,397
64,730,410
64,730,410
$
124,728
$
96,358
21,056,136</t>
  </si>
  <si>
    <t>Stockholder’s equity (deficit) (Tables)</t>
  </si>
  <si>
    <t>Schedule of common stock reserved for issuance</t>
  </si>
  <si>
    <t>September 30, 2019
December 31, 2018
Conversion of outstanding shares of preferred stock
—
21,056,136
Options outstanding under the 2018 Stock Option and Grant Plan
2,300,708
1,839,913
Options outstanding under the 2019 Stock Option and Incentive Plan
116,526
—
Options available for future grant
2,455,931
1,219,461
2019 Employee Stock Purchase Plan
273,869
—
5,147,034
24,115,510</t>
  </si>
  <si>
    <t>Summary of restricted stock activity</t>
  </si>
  <si>
    <t>The following table summarizes restricted stock activity since December 31, 2018:
Grant-Date Fair
Number of Shares
Value
Unvested restricted common stock as of December 31, 2018
$
—
Early exercise of unvested stock options
491,207
448
Vested
(150,331)
(96)
Unvested restricted common stock as of September 30, 2019
421,066
$
352</t>
  </si>
  <si>
    <t>Stock-based awards (Tables)</t>
  </si>
  <si>
    <t>Schedule of assumptions used to determine grant-date fair value of stock options granted</t>
  </si>
  <si>
    <t>Three Months Ended
Nine Months Ended
September 30,
September 30,
2019
2018
2019
2018
Expected term (in years)
n/a
6.04
Volatility
n/a
%
69.80
%
Risk-free interest rate
n/a
%
2.39
%
Dividend yield
n/a
%
%
Weighted average fair value of common stock
n/a
$
$
8.26</t>
  </si>
  <si>
    <t>Summary of stock option activity</t>
  </si>
  <si>
    <t>Weighted-
Weighted-
Average
Average
Aggregate
Exercise
remaining
Intrinsic
Number
Price per
contractual
Value
of Options
Share
term (years)
(000's)
Balance Outstanding, December 31, 2018
1,839,913
$
0.61
9.74
$
10,577
Options granted
1,228,352
$
7.61
Options exercised
(651,031)
$
0.65
Balance Outstanding, September 30, 2019
2,417,234
$
4.16
9.23
$
44,931
Exercisable, September 30, 2019
72,910
$
3.43
9.11
$
1,409
Vested and expected to vest, September 30, 2019
2,417,234
$
4.16
9.23
$
44,931</t>
  </si>
  <si>
    <t>Net loss per share (Tables)</t>
  </si>
  <si>
    <t>Schedule of basic and diluted net loss per share attributable to common stockholders</t>
  </si>
  <si>
    <t>Three Months Ended
Nine Months Ended
September 30,
September 30,
2019
2018
2019
2018
Numerator:
Net loss
$
(15,554)
$
(11,148)
$
(28,144)
$
(20,242)
Accretion of redeemable convertible preferred stock to redemption value
—
(251)
—
(321)
Net loss attributable to common stockholders, basic and diluted
$
(15,554)
$
(11,399)
$
(28,144)
$
(20,563)
Denominator:
Weighted average common shares outstanding, basic and diluted
28,024,779
127,141
10,589,119
86,884
Net loss per share attributable to common stockholders, basic and diluted
$
(0.56)
$
(89.66)
$
(2.66)
$
(236.67)</t>
  </si>
  <si>
    <t>Schedule of computation of diluted net loss per share attributable to common stockholders</t>
  </si>
  <si>
    <t>Three and nine months ended
September 30,
2019
2018
Options to purchase common stock
2,417,234
740,767
Shares to be purchased under employee stock purchase plan
2,626
—
Unvested restricted stock
421,066
94,338
Redeemable convertible preferred stock (as converted to common stock)
—
7,368,894
Total
2,840,926
8,203,999</t>
  </si>
  <si>
    <t>Nature of the business and basis of presentation (Details) $ / shares in Units, $ in Thousands</t>
  </si>
  <si>
    <t>Jun. 24, 2019USD ($)$ / sharesshares</t>
  </si>
  <si>
    <t>Jun. 06, 2019</t>
  </si>
  <si>
    <t>Sep. 30, 2019USD ($)$ / sharesshares</t>
  </si>
  <si>
    <t>Jun. 30, 2019USD ($)</t>
  </si>
  <si>
    <t>Mar. 31, 2019USD ($)</t>
  </si>
  <si>
    <t>Sep. 30, 2018USD ($)</t>
  </si>
  <si>
    <t>Jun. 30, 2018USD ($)</t>
  </si>
  <si>
    <t>Mar. 31, 2018USD ($)</t>
  </si>
  <si>
    <t>Dec. 31, 2018USD ($)$ / sharesshares</t>
  </si>
  <si>
    <t>Subsidiary, Sale of Stock</t>
  </si>
  <si>
    <t>Common stock issued (in shares)</t>
  </si>
  <si>
    <t>Authorized common stock (in shares)</t>
  </si>
  <si>
    <t>Par value common stock (in dollars per share) | $ / shares</t>
  </si>
  <si>
    <t>Reverse stock split of the common stock</t>
  </si>
  <si>
    <t>Net loss | $</t>
  </si>
  <si>
    <t>Accumulated deficit | $</t>
  </si>
  <si>
    <t>Cash and cash equivalents | $</t>
  </si>
  <si>
    <t>IPO</t>
  </si>
  <si>
    <t>Public offering price (in dollars per share) | $ / shares</t>
  </si>
  <si>
    <t>Proceeds from issuing shares | $</t>
  </si>
  <si>
    <t>Offering costs | $</t>
  </si>
  <si>
    <t>Authorized Preferred stock (in shares)</t>
  </si>
  <si>
    <t>Par value preferred stock (in dollars per share) | $ / shares</t>
  </si>
  <si>
    <t>Over allotment</t>
  </si>
  <si>
    <t>Over allotment | Maximum</t>
  </si>
  <si>
    <t>Summary of significant accounting policies - Restricted cash (Details) - USD ($) $ in Thousands</t>
  </si>
  <si>
    <t>Summary of significant accounting policies.</t>
  </si>
  <si>
    <t>Separate cash balance</t>
  </si>
  <si>
    <t>Separate cash balance to collateralize corporate credit cards with a bank</t>
  </si>
  <si>
    <t>Separate cash balance for the landlord</t>
  </si>
  <si>
    <t>Other current assets</t>
  </si>
  <si>
    <t>Summary of significant accounting policies - Deferred offering costs (Details) - USD ($) $ in Thousands</t>
  </si>
  <si>
    <t>Accrued expenses and other current liabilities (Details) - USD ($) $ in Thousands</t>
  </si>
  <si>
    <t>Accrued employee compensation and benefits</t>
  </si>
  <si>
    <t>Accrued external research and development expenses</t>
  </si>
  <si>
    <t>Accrued legal and professional fees</t>
  </si>
  <si>
    <t>Liability for early exercise of stock options and restricted stock</t>
  </si>
  <si>
    <t>Other</t>
  </si>
  <si>
    <t>Total accrued expenses and other current liabilities</t>
  </si>
  <si>
    <t>Redeemable convertible preferred stock (Details) - USD ($) $ in Thousands</t>
  </si>
  <si>
    <t>Jun. 24, 2019</t>
  </si>
  <si>
    <t>Temporary Equity</t>
  </si>
  <si>
    <t>Redeemable convertible preferred stock outstanding</t>
  </si>
  <si>
    <t>Preferred stock authorized</t>
  </si>
  <si>
    <t>Preferred stock issued and outstanding</t>
  </si>
  <si>
    <t>Carrying value</t>
  </si>
  <si>
    <t>Liquidation preference</t>
  </si>
  <si>
    <t>Common stock issuable upon conversion</t>
  </si>
  <si>
    <t>Number of shares converted</t>
  </si>
  <si>
    <t>Series B Preferred Stock</t>
  </si>
  <si>
    <t>Stockholder’s equity (deficit) - Common stock (Details) $ / shares in Units, $ in Thousands</t>
  </si>
  <si>
    <t>Jun. 30, 2019shares</t>
  </si>
  <si>
    <t>Sep. 30, 2019Vote$ / sharesshares</t>
  </si>
  <si>
    <t>Jun. 18, 2019shares</t>
  </si>
  <si>
    <t>Dec. 31, 2018$ / sharesshares</t>
  </si>
  <si>
    <t>Class of Stock</t>
  </si>
  <si>
    <t>Common stock, par value (in dollars per share) | $ / shares</t>
  </si>
  <si>
    <t>Number of votes per share | Vote</t>
  </si>
  <si>
    <t>Cash dividend declared | $ / shares</t>
  </si>
  <si>
    <t>Cash dividend paid | $ / shares</t>
  </si>
  <si>
    <t>Common stock were reserved for issuance</t>
  </si>
  <si>
    <t>Options available for future grant</t>
  </si>
  <si>
    <t>Options</t>
  </si>
  <si>
    <t>2018 Stock option and grant plan</t>
  </si>
  <si>
    <t>2019 Stock Option and Incentive plan [Member]</t>
  </si>
  <si>
    <t>2019 Employee Stock Purchase Plan</t>
  </si>
  <si>
    <t>Proceeds received, net of underwriting discounts and commissions | $</t>
  </si>
  <si>
    <t>Public offering price | $ / shares</t>
  </si>
  <si>
    <t>Stockholder’s equity (deficit) - Undesignated preferred stock and Restricted common stock (Details) - $ / shares</t>
  </si>
  <si>
    <t>1 Months Ended</t>
  </si>
  <si>
    <t>Jul. 31, 2019</t>
  </si>
  <si>
    <t>Apr. 30, 2019</t>
  </si>
  <si>
    <t>Oct. 31, 2017</t>
  </si>
  <si>
    <t>Mar. 31, 2017</t>
  </si>
  <si>
    <t>Restricted stock</t>
  </si>
  <si>
    <t>Shares issued (in shares)</t>
  </si>
  <si>
    <t>Stock options vesting period</t>
  </si>
  <si>
    <t>2 years</t>
  </si>
  <si>
    <t>4 years</t>
  </si>
  <si>
    <t>Number of shares subject to be repurchased</t>
  </si>
  <si>
    <t>Undesignated Preferred Stock</t>
  </si>
  <si>
    <t>Preferred stock, par value (in dollars per share)</t>
  </si>
  <si>
    <t>Preferred stock, Shares Issued</t>
  </si>
  <si>
    <t>Preferred stock, Shares Outstanding</t>
  </si>
  <si>
    <t>Undesignated Preferred Stock | Maximum</t>
  </si>
  <si>
    <t>Preferred stock, shares authorized</t>
  </si>
  <si>
    <t>Stockholder's equity (deficit) - Restricted stock activity (Details) $ in Thousands</t>
  </si>
  <si>
    <t>Sep. 30, 2019USD ($)shares</t>
  </si>
  <si>
    <t>Number of Shares</t>
  </si>
  <si>
    <t>Beginning balance of unvested restricted common stock</t>
  </si>
  <si>
    <t>Early exercise of unvested stock options</t>
  </si>
  <si>
    <t>Vested</t>
  </si>
  <si>
    <t>Ending balance of unvested restricted common stock</t>
  </si>
  <si>
    <t>Grant-Date Fair Value</t>
  </si>
  <si>
    <t>Early exercise of unvested stock options | $</t>
  </si>
  <si>
    <t>Vested | $</t>
  </si>
  <si>
    <t>Ending balance of unvested restricted common stock | $</t>
  </si>
  <si>
    <t>Stockholder's equity (deficit) - Restricted stock activity narrative (Details) - shares</t>
  </si>
  <si>
    <t>Unvested restricted common stock</t>
  </si>
  <si>
    <t>Restricted stock | Founders</t>
  </si>
  <si>
    <t>Stock-based awards (Details) - shares</t>
  </si>
  <si>
    <t>Jun. 18, 2019</t>
  </si>
  <si>
    <t>Share-based awards</t>
  </si>
  <si>
    <t>Number of shares remained available for grant</t>
  </si>
  <si>
    <t>Number of shares of common stock issued</t>
  </si>
  <si>
    <t>Stock Options And Grant Plan 2019</t>
  </si>
  <si>
    <t>Number of shares initially reserved for issuance</t>
  </si>
  <si>
    <t>Percent of shares reserved and available for issuance automatically increase annually on January 1</t>
  </si>
  <si>
    <t>4.00%</t>
  </si>
  <si>
    <t>Percentage of exercise price per share of stock options</t>
  </si>
  <si>
    <t>100.00%</t>
  </si>
  <si>
    <t>Percentage of minimum exercise price, holding more than 10% of voting power</t>
  </si>
  <si>
    <t>110.00%</t>
  </si>
  <si>
    <t>2019 Employee stock purchase plan</t>
  </si>
  <si>
    <t>1.00%</t>
  </si>
  <si>
    <t>Number of shares reserved and available for issuance automatically increase annually on January 1 (in shares)</t>
  </si>
  <si>
    <t>Maximum | Stock Options And Grant Plan 2019</t>
  </si>
  <si>
    <t>Term of stock option</t>
  </si>
  <si>
    <t>10 years</t>
  </si>
  <si>
    <t>Stock-based awards - Stock option valuation (Details) - $ / shares</t>
  </si>
  <si>
    <t>Assumptions to determine grant-date fair value of stock options granted</t>
  </si>
  <si>
    <t>Expected term (in years)</t>
  </si>
  <si>
    <t>5 years 10 months 13 days</t>
  </si>
  <si>
    <t>6 years 15 days</t>
  </si>
  <si>
    <t>Volatility</t>
  </si>
  <si>
    <t>70.86%</t>
  </si>
  <si>
    <t>69.80%</t>
  </si>
  <si>
    <t>Risk-free interest rate</t>
  </si>
  <si>
    <t>2.86%</t>
  </si>
  <si>
    <t>2.39%</t>
  </si>
  <si>
    <t>Dividend yield</t>
  </si>
  <si>
    <t>0.00%</t>
  </si>
  <si>
    <t>Weighted average fair value of common stock</t>
  </si>
  <si>
    <t>Stock based awards - Stock option activity (Details) - USD ($) $ / shares in Units, $ in Thousands</t>
  </si>
  <si>
    <t>Number of Options</t>
  </si>
  <si>
    <t>Balance Outstanding, Beginning of the period (in shares)</t>
  </si>
  <si>
    <t>Options granted ( in shares)</t>
  </si>
  <si>
    <t>Options exercised ( in shares)</t>
  </si>
  <si>
    <t>Balance Outstanding, End of the period (in shares)</t>
  </si>
  <si>
    <t>Exercisable ( in shares)</t>
  </si>
  <si>
    <t>Vested and expected to vest ( in shares)</t>
  </si>
  <si>
    <t>Weighted-Average Exercise Price per Share</t>
  </si>
  <si>
    <t>Weighted-average exercise price, Beginning of the period (in dollars per share)</t>
  </si>
  <si>
    <t>Weighted-average exercise price, Granted (in dollars per share)</t>
  </si>
  <si>
    <t>Weighted-average exercise price, Exercised (in dollars per share)</t>
  </si>
  <si>
    <t>Weighted-average exercise price, End of the period (in dollars per share)</t>
  </si>
  <si>
    <t>Weighted-average exercise price, Exercisable ( in dollars per share )</t>
  </si>
  <si>
    <t>Weighted-average exercise price, Vested and expected to vest at end of the period (in dollars per share)</t>
  </si>
  <si>
    <t>Weighted-Average remaining contractual term (years) and Aggregate Intrinsic Value</t>
  </si>
  <si>
    <t>Weighted-average remaining contractual term outstanding (in years)</t>
  </si>
  <si>
    <t>9 years 8 months 27 days</t>
  </si>
  <si>
    <t>9 years 2 months 23 days</t>
  </si>
  <si>
    <t>Weighted-average remaining contractual term , Options Exercisable(in years)</t>
  </si>
  <si>
    <t>9 years 1 month 10 days</t>
  </si>
  <si>
    <t>Weighted-average remaining contractual term vested and expected to vest (in years)</t>
  </si>
  <si>
    <t>Aggregate Intrinsic Value Balance outstanding</t>
  </si>
  <si>
    <t>Aggregate Intrinsic Value Exercisable</t>
  </si>
  <si>
    <t>Aggregate Intrinsic Value Vested and Expected to vest</t>
  </si>
  <si>
    <t>Weighted average grant-date fair value per share of stock options granted</t>
  </si>
  <si>
    <t>Stock based awards - Stock-based compensation (Details) - USD ($) $ / shares in Units, $ in Thousands</t>
  </si>
  <si>
    <t>Total stock based compensation for options granted</t>
  </si>
  <si>
    <t>Total unrecognized compensation cost related to unvested stock-based awards</t>
  </si>
  <si>
    <t>Weighted average period of recognition for unrecognized compensation cost</t>
  </si>
  <si>
    <t>3 years 1 month 10 days</t>
  </si>
  <si>
    <t>Exercise price of common stock purchase</t>
  </si>
  <si>
    <t>Research and Development Expense</t>
  </si>
  <si>
    <t>General and Administrative Expense</t>
  </si>
  <si>
    <t>Amgen license agreement (Details) - USD ($) $ in Thousands</t>
  </si>
  <si>
    <t>Nov. 30, 2018</t>
  </si>
  <si>
    <t>Research and Development Arrangement, Contract to Perform for Others [Line Items]</t>
  </si>
  <si>
    <t>Share Issued value under agreement</t>
  </si>
  <si>
    <t>Loss recognized related to change in fair value of the anti-dilution right liability prior to extinguishment</t>
  </si>
  <si>
    <t>Research and development expense</t>
  </si>
  <si>
    <t>Upfront cash payment</t>
  </si>
  <si>
    <t>Fair value of issuance of the anti-dilution right liability</t>
  </si>
  <si>
    <t>Amgen Agreement</t>
  </si>
  <si>
    <t>Initial fair value of the anti-dilution right liability</t>
  </si>
  <si>
    <t>Amgen Agreement | Amgen</t>
  </si>
  <si>
    <t>Ownership interest of the outstanding shares (as a percent)</t>
  </si>
  <si>
    <t>10.00%</t>
  </si>
  <si>
    <t>Amgen Agreement | Research and Development Expense</t>
  </si>
  <si>
    <t>Fair value of shares of Series A Preferred Stock issued to Amgen</t>
  </si>
  <si>
    <t>Amgen Agreement | Other expense</t>
  </si>
  <si>
    <t>Upfront payment</t>
  </si>
  <si>
    <t>Total consideration transferred to Amgen</t>
  </si>
  <si>
    <t>Amgen Agreement | Series A Preferred Stock</t>
  </si>
  <si>
    <t>Share Issued under agreement</t>
  </si>
  <si>
    <t>Amgen Agreement | Series A Preferred Stock | Amgen</t>
  </si>
  <si>
    <t>Income taxes (Details) - USD ($) $ in Thousands</t>
  </si>
  <si>
    <t>Income tax benefits</t>
  </si>
  <si>
    <t>Net loss per share (Details) - USD ($) $ / shares in Units, $ in Thousands</t>
  </si>
  <si>
    <t>Mar. 31, 2019</t>
  </si>
  <si>
    <t>Mar. 31, 2018</t>
  </si>
  <si>
    <t>Numerator:</t>
  </si>
  <si>
    <t>Net loss attributable to common stockholders, basic and diluted</t>
  </si>
  <si>
    <t>Denominator:</t>
  </si>
  <si>
    <t>Weighted average common shares outstanding, basic and diluted</t>
  </si>
  <si>
    <t>Net loss per share attributable to common stockholders, basic and diluted</t>
  </si>
  <si>
    <t>Number of weighted average restricted common stock</t>
  </si>
  <si>
    <t>Net loss per share (Details) - shares</t>
  </si>
  <si>
    <t>Antidilutive Securities Excluded from Computation of Earnings Per Share</t>
  </si>
  <si>
    <t>Antidilutive shares excluded from the calculation of diluted earnings per share, total</t>
  </si>
  <si>
    <t>Shares to be purchased under employee stock purchase plan</t>
  </si>
  <si>
    <t>Unvested restricted stock</t>
  </si>
  <si>
    <t>Commitments and contingencies (Details) - USD ($) $ in Thousands</t>
  </si>
  <si>
    <t>Oct. 01, 2019</t>
  </si>
  <si>
    <t>Monthly lease payments payable under the amended agreement</t>
  </si>
  <si>
    <t>Increase in rental expense (as a percentage)</t>
  </si>
  <si>
    <t>3.00%</t>
  </si>
  <si>
    <t>Security deposit</t>
  </si>
  <si>
    <t>Initial lease term under the agreement</t>
  </si>
  <si>
    <t>6 months</t>
  </si>
  <si>
    <t>Extension lease term under the agreement</t>
  </si>
  <si>
    <t>Monthly lease payments under the agreement</t>
  </si>
  <si>
    <t>Rent expense</t>
  </si>
  <si>
    <t>Non-cancelable purchase commitments with contract research organizations and contract manufacturing organizations</t>
  </si>
  <si>
    <t>Related party transactions (Details) $ in Thousands</t>
  </si>
  <si>
    <t>Sep. 30, 2019USD ($)</t>
  </si>
  <si>
    <t>Atlas Venture Life Science Advisors, LLC</t>
  </si>
  <si>
    <t>Related Party Transaction</t>
  </si>
  <si>
    <t>Outstanding liability to related part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C10" s="5" t="n">
        <v>28558653</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2</v>
      </c>
    </row>
    <row r="17" spans="1:3">
      <c r="A17" s="4" t="s">
        <v>28</v>
      </c>
      <c r="B17" s="4" t="s">
        <v>29</v>
      </c>
    </row>
    <row r="18" spans="1:3">
      <c r="A18" s="4" t="s">
        <v>30</v>
      </c>
      <c r="B18" s="4" t="s">
        <v>29</v>
      </c>
    </row>
    <row r="19" spans="1:3">
      <c r="A19" s="4" t="s">
        <v>31</v>
      </c>
      <c r="B19"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v>
      </c>
      <c r="B1" s="2" t="s">
        <v>1</v>
      </c>
    </row>
    <row r="2" spans="1:2">
      <c r="B2" s="2" t="s">
        <v>2</v>
      </c>
    </row>
    <row r="3" spans="1:2">
      <c r="A3" s="3" t="s">
        <v>43</v>
      </c>
    </row>
    <row r="4" spans="1:2">
      <c r="A4" s="4" t="s">
        <v>43</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7835</v>
      </c>
      <c r="C3" s="6" t="n">
        <v>75975</v>
      </c>
    </row>
    <row r="4" spans="1:3">
      <c r="A4" s="4" t="s">
        <v>36</v>
      </c>
      <c r="B4" s="5" t="n">
        <v>2238</v>
      </c>
      <c r="C4" s="5" t="n">
        <v>1156</v>
      </c>
    </row>
    <row r="5" spans="1:3">
      <c r="A5" s="4" t="s">
        <v>37</v>
      </c>
      <c r="B5" s="5" t="n">
        <v>150073</v>
      </c>
      <c r="C5" s="5" t="n">
        <v>77131</v>
      </c>
    </row>
    <row r="6" spans="1:3">
      <c r="A6" s="4" t="s">
        <v>38</v>
      </c>
      <c r="B6" s="5" t="n">
        <v>60</v>
      </c>
      <c r="C6" s="5" t="n">
        <v>20</v>
      </c>
    </row>
    <row r="7" spans="1:3">
      <c r="A7" s="4" t="s">
        <v>39</v>
      </c>
      <c r="B7" s="5" t="n">
        <v>10</v>
      </c>
    </row>
    <row r="8" spans="1:3">
      <c r="A8" s="4" t="s">
        <v>40</v>
      </c>
      <c r="B8" s="5" t="n">
        <v>150143</v>
      </c>
      <c r="C8" s="5" t="n">
        <v>77151</v>
      </c>
    </row>
    <row r="9" spans="1:3">
      <c r="A9" s="3" t="s">
        <v>41</v>
      </c>
    </row>
    <row r="10" spans="1:3">
      <c r="A10" s="4" t="s">
        <v>42</v>
      </c>
      <c r="B10" s="5" t="n">
        <v>93</v>
      </c>
      <c r="C10" s="5" t="n">
        <v>1373</v>
      </c>
    </row>
    <row r="11" spans="1:3">
      <c r="A11" s="4" t="s">
        <v>43</v>
      </c>
      <c r="B11" s="5" t="n">
        <v>6632</v>
      </c>
      <c r="C11" s="5" t="n">
        <v>969</v>
      </c>
    </row>
    <row r="12" spans="1:3">
      <c r="A12" s="4" t="s">
        <v>44</v>
      </c>
      <c r="B12" s="5" t="n">
        <v>6725</v>
      </c>
      <c r="C12" s="5" t="n">
        <v>2342</v>
      </c>
    </row>
    <row r="13" spans="1:3">
      <c r="A13" s="4" t="s">
        <v>45</v>
      </c>
      <c r="B13" s="5" t="n">
        <v>34</v>
      </c>
    </row>
    <row r="14" spans="1:3">
      <c r="A14" s="4" t="s">
        <v>46</v>
      </c>
      <c r="B14" s="5" t="n">
        <v>6759</v>
      </c>
      <c r="C14" s="5" t="n">
        <v>2342</v>
      </c>
    </row>
    <row r="15" spans="1:3">
      <c r="A15" s="4" t="s">
        <v>47</v>
      </c>
      <c r="B15" s="4" t="s">
        <v>48</v>
      </c>
      <c r="C15" s="4" t="s">
        <v>48</v>
      </c>
    </row>
    <row r="16" spans="1:3">
      <c r="A16" s="4" t="s">
        <v>49</v>
      </c>
      <c r="C16" s="5" t="n">
        <v>124728</v>
      </c>
    </row>
    <row r="17" spans="1:3">
      <c r="A17" s="3" t="s">
        <v>50</v>
      </c>
    </row>
    <row r="18" spans="1:3">
      <c r="A18" s="4" t="s">
        <v>51</v>
      </c>
      <c r="B18" s="5" t="n">
        <v>3</v>
      </c>
    </row>
    <row r="19" spans="1:3">
      <c r="A19" s="4" t="s">
        <v>52</v>
      </c>
      <c r="B19" s="5" t="n">
        <v>258090</v>
      </c>
      <c r="C19" s="5" t="n">
        <v>36646</v>
      </c>
    </row>
    <row r="20" spans="1:3">
      <c r="A20" s="4" t="s">
        <v>53</v>
      </c>
      <c r="B20" s="5" t="n">
        <v>-114709</v>
      </c>
      <c r="C20" s="5" t="n">
        <v>-86565</v>
      </c>
    </row>
    <row r="21" spans="1:3">
      <c r="A21" s="4" t="s">
        <v>54</v>
      </c>
      <c r="B21" s="5" t="n">
        <v>143384</v>
      </c>
      <c r="C21" s="5" t="n">
        <v>-49919</v>
      </c>
    </row>
    <row r="22" spans="1:3">
      <c r="A22" s="4" t="s">
        <v>55</v>
      </c>
      <c r="B22" s="6" t="n">
        <v>150143</v>
      </c>
      <c r="C22" s="6" t="n">
        <v>77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59</v>
      </c>
    </row>
    <row r="4" spans="1:2">
      <c r="A4" s="4" t="s">
        <v>181</v>
      </c>
      <c r="B4" s="4" t="s">
        <v>182</v>
      </c>
    </row>
    <row r="5" spans="1:2">
      <c r="A5" s="4" t="s">
        <v>183</v>
      </c>
      <c r="B5" s="4" t="s">
        <v>184</v>
      </c>
    </row>
    <row r="6" spans="1:2">
      <c r="A6" s="4" t="s">
        <v>35</v>
      </c>
      <c r="B6" s="4" t="s">
        <v>185</v>
      </c>
    </row>
    <row r="7" spans="1:2">
      <c r="A7" s="4" t="s">
        <v>38</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4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37"/>
  </cols>
  <sheetData>
    <row r="1" spans="1:12">
      <c r="A1" s="1" t="s">
        <v>224</v>
      </c>
      <c r="B1" s="2" t="s">
        <v>225</v>
      </c>
      <c r="C1" s="2" t="s">
        <v>226</v>
      </c>
      <c r="D1" s="2" t="s">
        <v>227</v>
      </c>
      <c r="E1" s="2" t="s">
        <v>228</v>
      </c>
      <c r="F1" s="2" t="s">
        <v>229</v>
      </c>
      <c r="G1" s="2" t="s">
        <v>230</v>
      </c>
      <c r="H1" s="2" t="s">
        <v>231</v>
      </c>
      <c r="I1" s="2" t="s">
        <v>232</v>
      </c>
      <c r="J1" s="2" t="s">
        <v>227</v>
      </c>
      <c r="K1" s="2" t="s">
        <v>230</v>
      </c>
      <c r="L1" s="2" t="s">
        <v>233</v>
      </c>
    </row>
    <row r="2" spans="1:12">
      <c r="A2" s="3" t="s">
        <v>234</v>
      </c>
    </row>
    <row r="3" spans="1:12">
      <c r="A3" s="4" t="s">
        <v>235</v>
      </c>
      <c r="D3" s="5" t="n">
        <v>28558653</v>
      </c>
      <c r="J3" s="5" t="n">
        <v>28558653</v>
      </c>
      <c r="L3" s="5" t="n">
        <v>238986</v>
      </c>
    </row>
    <row r="4" spans="1:12">
      <c r="A4" s="4" t="s">
        <v>236</v>
      </c>
      <c r="D4" s="5" t="n">
        <v>150000000</v>
      </c>
      <c r="J4" s="5" t="n">
        <v>150000000</v>
      </c>
      <c r="L4" s="5" t="n">
        <v>75000000</v>
      </c>
    </row>
    <row r="5" spans="1:12">
      <c r="A5" s="4" t="s">
        <v>237</v>
      </c>
      <c r="D5" s="7" t="n">
        <v>0.0001</v>
      </c>
      <c r="J5" s="7" t="n">
        <v>0.0001</v>
      </c>
      <c r="L5" s="7" t="n">
        <v>0.0001</v>
      </c>
    </row>
    <row r="6" spans="1:12">
      <c r="A6" s="4" t="s">
        <v>238</v>
      </c>
      <c r="C6" s="9" t="n">
        <v>3.07418</v>
      </c>
    </row>
    <row r="7" spans="1:12">
      <c r="A7" s="4" t="s">
        <v>239</v>
      </c>
      <c r="D7" s="6" t="n">
        <v>15554</v>
      </c>
      <c r="E7" s="6" t="n">
        <v>7228</v>
      </c>
      <c r="F7" s="6" t="n">
        <v>5362</v>
      </c>
      <c r="G7" s="6" t="n">
        <v>11148</v>
      </c>
      <c r="H7" s="6" t="n">
        <v>8673</v>
      </c>
      <c r="I7" s="6" t="n">
        <v>421</v>
      </c>
      <c r="J7" s="6" t="n">
        <v>28144</v>
      </c>
      <c r="K7" s="6" t="n">
        <v>20242</v>
      </c>
    </row>
    <row r="8" spans="1:12">
      <c r="A8" s="4" t="s">
        <v>240</v>
      </c>
      <c r="D8" s="5" t="n">
        <v>114709</v>
      </c>
      <c r="J8" s="5" t="n">
        <v>114709</v>
      </c>
      <c r="L8" s="6" t="n">
        <v>86565</v>
      </c>
    </row>
    <row r="9" spans="1:12">
      <c r="A9" s="4" t="s">
        <v>241</v>
      </c>
      <c r="D9" s="6" t="n">
        <v>147835</v>
      </c>
      <c r="J9" s="6" t="n">
        <v>147835</v>
      </c>
      <c r="L9" s="6" t="n">
        <v>75975</v>
      </c>
    </row>
    <row r="10" spans="1:12">
      <c r="A10" s="4" t="s">
        <v>242</v>
      </c>
    </row>
    <row r="11" spans="1:12">
      <c r="A11" s="3" t="s">
        <v>234</v>
      </c>
    </row>
    <row r="12" spans="1:12">
      <c r="A12" s="4" t="s">
        <v>235</v>
      </c>
      <c r="B12" s="5" t="n">
        <v>6612500</v>
      </c>
    </row>
    <row r="13" spans="1:12">
      <c r="A13" s="4" t="s">
        <v>243</v>
      </c>
      <c r="B13" s="6" t="n">
        <v>16</v>
      </c>
    </row>
    <row r="14" spans="1:12">
      <c r="A14" s="4" t="s">
        <v>244</v>
      </c>
      <c r="B14" s="6" t="n">
        <v>98394</v>
      </c>
    </row>
    <row r="15" spans="1:12">
      <c r="A15" s="4" t="s">
        <v>245</v>
      </c>
      <c r="B15" s="6" t="n">
        <v>2942</v>
      </c>
    </row>
    <row r="16" spans="1:12">
      <c r="A16" s="4" t="s">
        <v>153</v>
      </c>
      <c r="B16" s="5" t="n">
        <v>21056136</v>
      </c>
    </row>
    <row r="17" spans="1:12">
      <c r="A17" s="4" t="s">
        <v>236</v>
      </c>
      <c r="B17" s="5" t="n">
        <v>150000000</v>
      </c>
    </row>
    <row r="18" spans="1:12">
      <c r="A18" s="4" t="s">
        <v>237</v>
      </c>
      <c r="B18" s="7" t="n">
        <v>0.0001</v>
      </c>
    </row>
    <row r="19" spans="1:12">
      <c r="A19" s="4" t="s">
        <v>246</v>
      </c>
      <c r="B19" s="5" t="n">
        <v>10000000</v>
      </c>
    </row>
    <row r="20" spans="1:12">
      <c r="A20" s="4" t="s">
        <v>247</v>
      </c>
      <c r="B20" s="7" t="n">
        <v>0.0001</v>
      </c>
    </row>
    <row r="21" spans="1:12">
      <c r="A21" s="4" t="s">
        <v>248</v>
      </c>
    </row>
    <row r="22" spans="1:12">
      <c r="A22" s="3" t="s">
        <v>234</v>
      </c>
    </row>
    <row r="23" spans="1:12">
      <c r="A23" s="4" t="s">
        <v>244</v>
      </c>
      <c r="B23" s="6" t="n">
        <v>98394</v>
      </c>
    </row>
    <row r="24" spans="1:12">
      <c r="A24" s="4" t="s">
        <v>249</v>
      </c>
    </row>
    <row r="25" spans="1:12">
      <c r="A25" s="3" t="s">
        <v>234</v>
      </c>
    </row>
    <row r="26" spans="1:12">
      <c r="A26" s="4" t="s">
        <v>235</v>
      </c>
      <c r="B26" s="5" t="n">
        <v>862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3</v>
      </c>
    </row>
    <row r="2" spans="1:3">
      <c r="A2" s="3" t="s">
        <v>251</v>
      </c>
    </row>
    <row r="3" spans="1:3">
      <c r="A3" s="4" t="s">
        <v>252</v>
      </c>
      <c r="B3" s="6" t="n">
        <v>60</v>
      </c>
      <c r="C3" s="6" t="n">
        <v>20</v>
      </c>
    </row>
    <row r="4" spans="1:3">
      <c r="A4" s="4" t="s">
        <v>253</v>
      </c>
      <c r="B4" s="5" t="n">
        <v>40</v>
      </c>
      <c r="C4" s="5" t="n">
        <v>20</v>
      </c>
    </row>
    <row r="5" spans="1:3">
      <c r="A5" s="4" t="s">
        <v>254</v>
      </c>
      <c r="B5" s="6" t="n">
        <v>20</v>
      </c>
    </row>
    <row r="6" spans="1:3">
      <c r="A6" s="4" t="s">
        <v>255</v>
      </c>
    </row>
    <row r="7" spans="1:3">
      <c r="A7" s="3" t="s">
        <v>251</v>
      </c>
    </row>
    <row r="8" spans="1:3">
      <c r="A8" s="4" t="s">
        <v>254</v>
      </c>
      <c r="C8" s="6" t="n">
        <v>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3</v>
      </c>
    </row>
    <row r="2" spans="1:3">
      <c r="A2" s="3" t="s">
        <v>159</v>
      </c>
    </row>
    <row r="3" spans="1:3">
      <c r="A3" s="4" t="s">
        <v>187</v>
      </c>
      <c r="B3" s="6" t="n">
        <v>0</v>
      </c>
      <c r="C3" s="6" t="n">
        <v>3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3</v>
      </c>
    </row>
    <row r="2" spans="1:3">
      <c r="A2" s="3" t="s">
        <v>43</v>
      </c>
    </row>
    <row r="3" spans="1:3">
      <c r="A3" s="4" t="s">
        <v>258</v>
      </c>
      <c r="B3" s="6" t="n">
        <v>966</v>
      </c>
      <c r="C3" s="6" t="n">
        <v>304</v>
      </c>
    </row>
    <row r="4" spans="1:3">
      <c r="A4" s="4" t="s">
        <v>259</v>
      </c>
      <c r="B4" s="5" t="n">
        <v>5182</v>
      </c>
      <c r="C4" s="5" t="n">
        <v>430</v>
      </c>
    </row>
    <row r="5" spans="1:3">
      <c r="A5" s="4" t="s">
        <v>260</v>
      </c>
      <c r="B5" s="5" t="n">
        <v>199</v>
      </c>
      <c r="C5" s="5" t="n">
        <v>106</v>
      </c>
    </row>
    <row r="6" spans="1:3">
      <c r="A6" s="4" t="s">
        <v>261</v>
      </c>
      <c r="B6" s="5" t="n">
        <v>225</v>
      </c>
    </row>
    <row r="7" spans="1:3">
      <c r="A7" s="4" t="s">
        <v>262</v>
      </c>
      <c r="B7" s="5" t="n">
        <v>60</v>
      </c>
      <c r="C7" s="5" t="n">
        <v>129</v>
      </c>
    </row>
    <row r="8" spans="1:3">
      <c r="A8" s="4" t="s">
        <v>263</v>
      </c>
      <c r="B8" s="6" t="n">
        <v>6632</v>
      </c>
      <c r="C8" s="6" t="n">
        <v>9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v>
      </c>
      <c r="B1" s="2" t="s">
        <v>2</v>
      </c>
      <c r="C1" s="2" t="s">
        <v>33</v>
      </c>
    </row>
    <row r="2" spans="1:3">
      <c r="A2" s="3" t="s">
        <v>57</v>
      </c>
    </row>
    <row r="3" spans="1:3">
      <c r="A3" s="4" t="s">
        <v>58</v>
      </c>
      <c r="B3" s="7" t="n">
        <v>0.0001</v>
      </c>
      <c r="C3" s="7" t="n">
        <v>0.0001</v>
      </c>
    </row>
    <row r="4" spans="1:3">
      <c r="A4" s="4" t="s">
        <v>59</v>
      </c>
      <c r="B4" s="5" t="n">
        <v>0</v>
      </c>
      <c r="C4" s="5" t="n">
        <v>64730410</v>
      </c>
    </row>
    <row r="5" spans="1:3">
      <c r="A5" s="4" t="s">
        <v>60</v>
      </c>
      <c r="B5" s="5" t="n">
        <v>0</v>
      </c>
      <c r="C5" s="5" t="n">
        <v>64730410</v>
      </c>
    </row>
    <row r="6" spans="1:3">
      <c r="A6" s="4" t="s">
        <v>61</v>
      </c>
      <c r="B6" s="5" t="n">
        <v>0</v>
      </c>
      <c r="C6" s="5" t="n">
        <v>64730410</v>
      </c>
    </row>
    <row r="7" spans="1:3">
      <c r="A7" s="4" t="s">
        <v>62</v>
      </c>
      <c r="B7" s="6" t="n">
        <v>0</v>
      </c>
      <c r="C7" s="6" t="n">
        <v>96358</v>
      </c>
    </row>
    <row r="8" spans="1:3">
      <c r="A8" s="4" t="s">
        <v>63</v>
      </c>
      <c r="B8" s="7" t="n">
        <v>0.0001</v>
      </c>
      <c r="C8" s="7" t="n">
        <v>0.0001</v>
      </c>
    </row>
    <row r="9" spans="1:3">
      <c r="A9" s="4" t="s">
        <v>64</v>
      </c>
      <c r="B9" s="5" t="n">
        <v>150000000</v>
      </c>
      <c r="C9" s="5" t="n">
        <v>75000000</v>
      </c>
    </row>
    <row r="10" spans="1:3">
      <c r="A10" s="4" t="s">
        <v>65</v>
      </c>
      <c r="B10" s="5" t="n">
        <v>28558653</v>
      </c>
      <c r="C10" s="5" t="n">
        <v>238986</v>
      </c>
    </row>
    <row r="11" spans="1:3">
      <c r="A11" s="4" t="s">
        <v>66</v>
      </c>
      <c r="B11" s="5" t="n">
        <v>28558653</v>
      </c>
      <c r="C11" s="5" t="n">
        <v>238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64</v>
      </c>
      <c r="B1" s="2" t="s">
        <v>265</v>
      </c>
      <c r="C1" s="2" t="s">
        <v>33</v>
      </c>
      <c r="D1" s="2" t="s">
        <v>2</v>
      </c>
    </row>
    <row r="2" spans="1:4">
      <c r="A2" s="3" t="s">
        <v>266</v>
      </c>
    </row>
    <row r="3" spans="1:4">
      <c r="A3" s="4" t="s">
        <v>267</v>
      </c>
      <c r="C3" s="5" t="n">
        <v>64730410</v>
      </c>
      <c r="D3" s="5" t="n">
        <v>0</v>
      </c>
    </row>
    <row r="4" spans="1:4">
      <c r="A4" s="4" t="s">
        <v>268</v>
      </c>
      <c r="C4" s="5" t="n">
        <v>64730410</v>
      </c>
      <c r="D4" s="5" t="n">
        <v>0</v>
      </c>
    </row>
    <row r="5" spans="1:4">
      <c r="A5" s="4" t="s">
        <v>269</v>
      </c>
      <c r="C5" s="5" t="n">
        <v>64730410</v>
      </c>
    </row>
    <row r="6" spans="1:4">
      <c r="A6" s="4" t="s">
        <v>270</v>
      </c>
      <c r="C6" s="6" t="n">
        <v>124728</v>
      </c>
    </row>
    <row r="7" spans="1:4">
      <c r="A7" s="4" t="s">
        <v>271</v>
      </c>
      <c r="C7" s="6" t="n">
        <v>96358</v>
      </c>
    </row>
    <row r="8" spans="1:4">
      <c r="A8" s="4" t="s">
        <v>272</v>
      </c>
      <c r="C8" s="5" t="n">
        <v>21056136</v>
      </c>
    </row>
    <row r="9" spans="1:4">
      <c r="A9" s="4" t="s">
        <v>242</v>
      </c>
    </row>
    <row r="10" spans="1:4">
      <c r="A10" s="3" t="s">
        <v>266</v>
      </c>
    </row>
    <row r="11" spans="1:4">
      <c r="A11" s="4" t="s">
        <v>273</v>
      </c>
      <c r="B11" s="5" t="n">
        <v>21056136</v>
      </c>
    </row>
    <row r="12" spans="1:4">
      <c r="A12" s="4" t="s">
        <v>267</v>
      </c>
      <c r="D12" s="5" t="n">
        <v>0</v>
      </c>
    </row>
    <row r="13" spans="1:4">
      <c r="A13" s="4" t="s">
        <v>87</v>
      </c>
    </row>
    <row r="14" spans="1:4">
      <c r="A14" s="3" t="s">
        <v>266</v>
      </c>
    </row>
    <row r="15" spans="1:4">
      <c r="A15" s="4" t="s">
        <v>268</v>
      </c>
      <c r="C15" s="5" t="n">
        <v>50858462</v>
      </c>
    </row>
    <row r="16" spans="1:4">
      <c r="A16" s="4" t="s">
        <v>269</v>
      </c>
      <c r="C16" s="5" t="n">
        <v>50858462</v>
      </c>
    </row>
    <row r="17" spans="1:4">
      <c r="A17" s="4" t="s">
        <v>270</v>
      </c>
      <c r="C17" s="6" t="n">
        <v>79457</v>
      </c>
    </row>
    <row r="18" spans="1:4">
      <c r="A18" s="4" t="s">
        <v>271</v>
      </c>
      <c r="C18" s="6" t="n">
        <v>50858</v>
      </c>
    </row>
    <row r="19" spans="1:4">
      <c r="A19" s="4" t="s">
        <v>272</v>
      </c>
      <c r="C19" s="5" t="n">
        <v>16543739</v>
      </c>
    </row>
    <row r="20" spans="1:4">
      <c r="A20" s="4" t="s">
        <v>274</v>
      </c>
    </row>
    <row r="21" spans="1:4">
      <c r="A21" s="3" t="s">
        <v>266</v>
      </c>
    </row>
    <row r="22" spans="1:4">
      <c r="A22" s="4" t="s">
        <v>268</v>
      </c>
      <c r="C22" s="5" t="n">
        <v>13871948</v>
      </c>
    </row>
    <row r="23" spans="1:4">
      <c r="A23" s="4" t="s">
        <v>269</v>
      </c>
      <c r="C23" s="5" t="n">
        <v>13871948</v>
      </c>
    </row>
    <row r="24" spans="1:4">
      <c r="A24" s="4" t="s">
        <v>270</v>
      </c>
      <c r="C24" s="6" t="n">
        <v>45271</v>
      </c>
    </row>
    <row r="25" spans="1:4">
      <c r="A25" s="4" t="s">
        <v>271</v>
      </c>
      <c r="C25" s="6" t="n">
        <v>45500</v>
      </c>
    </row>
    <row r="26" spans="1:4">
      <c r="A26" s="4" t="s">
        <v>272</v>
      </c>
      <c r="C26" s="5" t="n">
        <v>45123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4"/>
    <col customWidth="1" max="5" min="5" width="20"/>
    <col customWidth="1" max="6" min="6" width="30"/>
  </cols>
  <sheetData>
    <row r="1" spans="1:6">
      <c r="A1" s="1" t="s">
        <v>275</v>
      </c>
      <c r="B1" s="2" t="s">
        <v>225</v>
      </c>
      <c r="C1" s="2" t="s">
        <v>276</v>
      </c>
      <c r="D1" s="2" t="s">
        <v>277</v>
      </c>
      <c r="E1" s="2" t="s">
        <v>278</v>
      </c>
      <c r="F1" s="2" t="s">
        <v>279</v>
      </c>
    </row>
    <row r="2" spans="1:6">
      <c r="A2" s="3" t="s">
        <v>280</v>
      </c>
    </row>
    <row r="3" spans="1:6">
      <c r="A3" s="4" t="s">
        <v>64</v>
      </c>
      <c r="D3" s="5" t="n">
        <v>150000000</v>
      </c>
      <c r="F3" s="5" t="n">
        <v>75000000</v>
      </c>
    </row>
    <row r="4" spans="1:6">
      <c r="A4" s="4" t="s">
        <v>281</v>
      </c>
      <c r="D4" s="7" t="n">
        <v>0.0001</v>
      </c>
      <c r="F4" s="7" t="n">
        <v>0.0001</v>
      </c>
    </row>
    <row r="5" spans="1:6">
      <c r="A5" s="4" t="s">
        <v>282</v>
      </c>
      <c r="D5" s="5" t="n">
        <v>1</v>
      </c>
    </row>
    <row r="6" spans="1:6">
      <c r="A6" s="4" t="s">
        <v>283</v>
      </c>
      <c r="D6" s="6" t="n">
        <v>0</v>
      </c>
    </row>
    <row r="7" spans="1:6">
      <c r="A7" s="4" t="s">
        <v>284</v>
      </c>
      <c r="D7" s="6" t="n">
        <v>0</v>
      </c>
    </row>
    <row r="8" spans="1:6">
      <c r="A8" s="4" t="s">
        <v>65</v>
      </c>
      <c r="D8" s="5" t="n">
        <v>28558653</v>
      </c>
      <c r="F8" s="5" t="n">
        <v>238986</v>
      </c>
    </row>
    <row r="9" spans="1:6">
      <c r="A9" s="4" t="s">
        <v>245</v>
      </c>
      <c r="B9" s="6" t="n">
        <v>2942</v>
      </c>
    </row>
    <row r="10" spans="1:6">
      <c r="A10" s="4" t="s">
        <v>66</v>
      </c>
      <c r="D10" s="5" t="n">
        <v>28558653</v>
      </c>
      <c r="F10" s="5" t="n">
        <v>238986</v>
      </c>
    </row>
    <row r="11" spans="1:6">
      <c r="A11" s="3" t="s">
        <v>285</v>
      </c>
    </row>
    <row r="12" spans="1:6">
      <c r="A12" s="4" t="s">
        <v>286</v>
      </c>
      <c r="D12" s="5" t="n">
        <v>5147034</v>
      </c>
      <c r="F12" s="5" t="n">
        <v>24115510</v>
      </c>
    </row>
    <row r="13" spans="1:6">
      <c r="A13" s="4" t="s">
        <v>287</v>
      </c>
    </row>
    <row r="14" spans="1:6">
      <c r="A14" s="3" t="s">
        <v>285</v>
      </c>
    </row>
    <row r="15" spans="1:6">
      <c r="A15" s="4" t="s">
        <v>286</v>
      </c>
      <c r="D15" s="5" t="n">
        <v>2455931</v>
      </c>
      <c r="F15" s="5" t="n">
        <v>1219461</v>
      </c>
    </row>
    <row r="16" spans="1:6">
      <c r="A16" s="4" t="s">
        <v>288</v>
      </c>
    </row>
    <row r="17" spans="1:6">
      <c r="A17" s="3" t="s">
        <v>285</v>
      </c>
    </row>
    <row r="18" spans="1:6">
      <c r="A18" s="4" t="s">
        <v>286</v>
      </c>
      <c r="D18" s="5" t="n">
        <v>2300708</v>
      </c>
      <c r="E18" s="5" t="n">
        <v>107635</v>
      </c>
      <c r="F18" s="5" t="n">
        <v>1839913</v>
      </c>
    </row>
    <row r="19" spans="1:6">
      <c r="A19" s="4" t="s">
        <v>289</v>
      </c>
    </row>
    <row r="20" spans="1:6">
      <c r="A20" s="3" t="s">
        <v>285</v>
      </c>
    </row>
    <row r="21" spans="1:6">
      <c r="A21" s="4" t="s">
        <v>286</v>
      </c>
      <c r="D21" s="5" t="n">
        <v>116526</v>
      </c>
    </row>
    <row r="22" spans="1:6">
      <c r="A22" s="4" t="s">
        <v>290</v>
      </c>
    </row>
    <row r="23" spans="1:6">
      <c r="A23" s="3" t="s">
        <v>285</v>
      </c>
    </row>
    <row r="24" spans="1:6">
      <c r="A24" s="4" t="s">
        <v>286</v>
      </c>
      <c r="D24" s="5" t="n">
        <v>273869</v>
      </c>
    </row>
    <row r="25" spans="1:6">
      <c r="A25" s="4" t="s">
        <v>86</v>
      </c>
    </row>
    <row r="26" spans="1:6">
      <c r="A26" s="3" t="s">
        <v>280</v>
      </c>
    </row>
    <row r="27" spans="1:6">
      <c r="A27" s="4" t="s">
        <v>273</v>
      </c>
      <c r="B27" s="5" t="n">
        <v>21056136</v>
      </c>
      <c r="C27" s="5" t="n">
        <v>-64730410</v>
      </c>
    </row>
    <row r="28" spans="1:6">
      <c r="A28" s="3" t="s">
        <v>285</v>
      </c>
    </row>
    <row r="29" spans="1:6">
      <c r="A29" s="4" t="s">
        <v>286</v>
      </c>
      <c r="F29" s="5" t="n">
        <v>21056136</v>
      </c>
    </row>
    <row r="30" spans="1:6">
      <c r="A30" s="4" t="s">
        <v>242</v>
      </c>
    </row>
    <row r="31" spans="1:6">
      <c r="A31" s="3" t="s">
        <v>280</v>
      </c>
    </row>
    <row r="32" spans="1:6">
      <c r="A32" s="4" t="s">
        <v>64</v>
      </c>
      <c r="B32" s="5" t="n">
        <v>150000000</v>
      </c>
    </row>
    <row r="33" spans="1:6">
      <c r="A33" s="4" t="s">
        <v>281</v>
      </c>
      <c r="B33" s="7" t="n">
        <v>0.0001</v>
      </c>
    </row>
    <row r="34" spans="1:6">
      <c r="A34" s="4" t="s">
        <v>65</v>
      </c>
      <c r="B34" s="5" t="n">
        <v>6612500</v>
      </c>
    </row>
    <row r="35" spans="1:6">
      <c r="A35" s="4" t="s">
        <v>291</v>
      </c>
      <c r="B35" s="6" t="n">
        <v>98394</v>
      </c>
    </row>
    <row r="36" spans="1:6">
      <c r="A36" s="4" t="s">
        <v>273</v>
      </c>
      <c r="B36" s="5" t="n">
        <v>21056136</v>
      </c>
    </row>
    <row r="37" spans="1:6">
      <c r="A37" s="4" t="s">
        <v>248</v>
      </c>
    </row>
    <row r="38" spans="1:6">
      <c r="A38" s="3" t="s">
        <v>280</v>
      </c>
    </row>
    <row r="39" spans="1:6">
      <c r="A39" s="4" t="s">
        <v>292</v>
      </c>
      <c r="B39" s="6" t="n">
        <v>16</v>
      </c>
    </row>
    <row r="40" spans="1:6">
      <c r="A40" s="4" t="s">
        <v>291</v>
      </c>
      <c r="B40" s="6" t="n">
        <v>98394</v>
      </c>
    </row>
    <row r="41" spans="1:6">
      <c r="A41" s="4" t="s">
        <v>249</v>
      </c>
    </row>
    <row r="42" spans="1:6">
      <c r="A42" s="3" t="s">
        <v>280</v>
      </c>
    </row>
    <row r="43" spans="1:6">
      <c r="A43" s="4" t="s">
        <v>65</v>
      </c>
      <c r="B43" s="5" t="n">
        <v>862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s>
  <sheetData>
    <row r="1" spans="1:9">
      <c r="A1" s="1" t="s">
        <v>293</v>
      </c>
      <c r="B1" s="2" t="s">
        <v>294</v>
      </c>
      <c r="G1" s="2" t="s">
        <v>68</v>
      </c>
      <c r="I1" s="2" t="s">
        <v>1</v>
      </c>
    </row>
    <row r="2" spans="1:9">
      <c r="B2" s="2" t="s">
        <v>295</v>
      </c>
      <c r="C2" s="2" t="s">
        <v>125</v>
      </c>
      <c r="D2" s="2" t="s">
        <v>296</v>
      </c>
      <c r="E2" s="2" t="s">
        <v>297</v>
      </c>
      <c r="F2" s="2" t="s">
        <v>298</v>
      </c>
      <c r="G2" s="2" t="s">
        <v>2</v>
      </c>
      <c r="H2" s="2" t="s">
        <v>125</v>
      </c>
      <c r="I2" s="2" t="s">
        <v>2</v>
      </c>
    </row>
    <row r="3" spans="1:9">
      <c r="A3" s="4" t="s">
        <v>88</v>
      </c>
    </row>
    <row r="4" spans="1:9">
      <c r="A4" s="3" t="s">
        <v>280</v>
      </c>
    </row>
    <row r="5" spans="1:9">
      <c r="A5" s="4" t="s">
        <v>113</v>
      </c>
      <c r="B5" s="5" t="n">
        <v>491207</v>
      </c>
      <c r="C5" s="5" t="n">
        <v>491207</v>
      </c>
      <c r="D5" s="5" t="n">
        <v>491207</v>
      </c>
      <c r="G5" s="5" t="n">
        <v>3274</v>
      </c>
      <c r="H5" s="5" t="n">
        <v>487933</v>
      </c>
      <c r="I5" s="5" t="n">
        <v>383320</v>
      </c>
    </row>
    <row r="6" spans="1:9">
      <c r="A6" s="4" t="s">
        <v>299</v>
      </c>
    </row>
    <row r="7" spans="1:9">
      <c r="A7" s="3" t="s">
        <v>280</v>
      </c>
    </row>
    <row r="8" spans="1:9">
      <c r="A8" s="4" t="s">
        <v>300</v>
      </c>
      <c r="F8" s="5" t="n">
        <v>226400</v>
      </c>
    </row>
    <row r="9" spans="1:9">
      <c r="A9" s="4" t="s">
        <v>301</v>
      </c>
      <c r="E9" s="4" t="s">
        <v>302</v>
      </c>
      <c r="F9" s="4" t="s">
        <v>303</v>
      </c>
    </row>
    <row r="10" spans="1:9">
      <c r="A10" s="4" t="s">
        <v>304</v>
      </c>
      <c r="E10" s="5" t="n">
        <v>75467</v>
      </c>
    </row>
    <row r="11" spans="1:9">
      <c r="A11" s="4" t="s">
        <v>305</v>
      </c>
    </row>
    <row r="12" spans="1:9">
      <c r="A12" s="3" t="s">
        <v>280</v>
      </c>
    </row>
    <row r="13" spans="1:9">
      <c r="A13" s="4" t="s">
        <v>306</v>
      </c>
      <c r="G13" s="7" t="n">
        <v>0.0001</v>
      </c>
      <c r="I13" s="7" t="n">
        <v>0.0001</v>
      </c>
    </row>
    <row r="14" spans="1:9">
      <c r="A14" s="4" t="s">
        <v>307</v>
      </c>
      <c r="G14" s="5" t="n">
        <v>0</v>
      </c>
      <c r="I14" s="5" t="n">
        <v>0</v>
      </c>
    </row>
    <row r="15" spans="1:9">
      <c r="A15" s="4" t="s">
        <v>308</v>
      </c>
      <c r="G15" s="5" t="n">
        <v>0</v>
      </c>
      <c r="I15" s="5" t="n">
        <v>0</v>
      </c>
    </row>
    <row r="16" spans="1:9">
      <c r="A16" s="4" t="s">
        <v>309</v>
      </c>
    </row>
    <row r="17" spans="1:9">
      <c r="A17" s="3" t="s">
        <v>280</v>
      </c>
    </row>
    <row r="18" spans="1:9">
      <c r="A18" s="4" t="s">
        <v>310</v>
      </c>
      <c r="G18" s="5" t="n">
        <v>10000000</v>
      </c>
      <c r="I18" s="5" t="n">
        <v>10000000</v>
      </c>
    </row>
  </sheetData>
  <mergeCells count="3">
    <mergeCell ref="A1:A2"/>
    <mergeCell ref="B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311</v>
      </c>
      <c r="B1" s="2" t="s">
        <v>1</v>
      </c>
    </row>
    <row r="2" spans="1:2">
      <c r="B2" s="2" t="s">
        <v>312</v>
      </c>
    </row>
    <row r="3" spans="1:2">
      <c r="A3" s="3" t="s">
        <v>313</v>
      </c>
    </row>
    <row r="4" spans="1:2">
      <c r="A4" s="4" t="s">
        <v>314</v>
      </c>
      <c r="B4" s="5" t="n">
        <v>80190</v>
      </c>
    </row>
    <row r="5" spans="1:2">
      <c r="A5" s="4" t="s">
        <v>315</v>
      </c>
      <c r="B5" s="5" t="n">
        <v>491207</v>
      </c>
    </row>
    <row r="6" spans="1:2">
      <c r="A6" s="4" t="s">
        <v>316</v>
      </c>
      <c r="B6" s="5" t="n">
        <v>-150331</v>
      </c>
    </row>
    <row r="7" spans="1:2">
      <c r="A7" s="4" t="s">
        <v>317</v>
      </c>
      <c r="B7" s="5" t="n">
        <v>421066</v>
      </c>
    </row>
    <row r="8" spans="1:2">
      <c r="A8" s="3" t="s">
        <v>318</v>
      </c>
    </row>
    <row r="9" spans="1:2">
      <c r="A9" s="4" t="s">
        <v>319</v>
      </c>
      <c r="B9" s="6" t="n">
        <v>448</v>
      </c>
    </row>
    <row r="10" spans="1:2">
      <c r="A10" s="4" t="s">
        <v>320</v>
      </c>
      <c r="B10" s="5" t="n">
        <v>96</v>
      </c>
    </row>
    <row r="11" spans="1:2">
      <c r="A11" s="4" t="s">
        <v>321</v>
      </c>
      <c r="B11" s="6" t="n">
        <v>352</v>
      </c>
    </row>
    <row r="12" spans="1:2">
      <c r="A12" s="4" t="s">
        <v>299</v>
      </c>
    </row>
    <row r="13" spans="1:2">
      <c r="A13" s="3" t="s">
        <v>313</v>
      </c>
    </row>
    <row r="14" spans="1:2">
      <c r="A14" s="4" t="s">
        <v>315</v>
      </c>
      <c r="B14" s="5" t="n">
        <v>383320</v>
      </c>
    </row>
    <row r="15" spans="1:2">
      <c r="A15" s="4" t="s">
        <v>317</v>
      </c>
      <c r="B15" s="5" t="n">
        <v>4210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33</v>
      </c>
    </row>
    <row r="3" spans="1:3">
      <c r="A3" s="3" t="s">
        <v>313</v>
      </c>
    </row>
    <row r="4" spans="1:3">
      <c r="A4" s="4" t="s">
        <v>323</v>
      </c>
      <c r="B4" s="5" t="n">
        <v>421066</v>
      </c>
      <c r="C4" s="5" t="n">
        <v>80190</v>
      </c>
    </row>
    <row r="5" spans="1:3">
      <c r="A5" s="4" t="s">
        <v>315</v>
      </c>
      <c r="B5" s="5" t="n">
        <v>491207</v>
      </c>
    </row>
    <row r="6" spans="1:3">
      <c r="A6" s="4" t="s">
        <v>299</v>
      </c>
    </row>
    <row r="7" spans="1:3">
      <c r="A7" s="3" t="s">
        <v>313</v>
      </c>
    </row>
    <row r="8" spans="1:3">
      <c r="A8" s="4" t="s">
        <v>323</v>
      </c>
      <c r="B8" s="5" t="n">
        <v>421066</v>
      </c>
    </row>
    <row r="9" spans="1:3">
      <c r="A9" s="4" t="s">
        <v>315</v>
      </c>
      <c r="B9" s="5" t="n">
        <v>383320</v>
      </c>
    </row>
    <row r="10" spans="1:3">
      <c r="A10" s="4" t="s">
        <v>324</v>
      </c>
    </row>
    <row r="11" spans="1:3">
      <c r="A11" s="3" t="s">
        <v>313</v>
      </c>
    </row>
    <row r="12" spans="1:3">
      <c r="A12" s="4" t="s">
        <v>323</v>
      </c>
      <c r="B12" s="5" t="n">
        <v>377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326</v>
      </c>
      <c r="C1" s="2" t="s">
        <v>125</v>
      </c>
      <c r="D1" s="2" t="s">
        <v>2</v>
      </c>
      <c r="E1" s="2" t="s">
        <v>33</v>
      </c>
    </row>
    <row r="2" spans="1:5">
      <c r="A2" s="3" t="s">
        <v>327</v>
      </c>
    </row>
    <row r="3" spans="1:5">
      <c r="A3" s="4" t="s">
        <v>328</v>
      </c>
      <c r="D3" s="5" t="n">
        <v>5147034</v>
      </c>
      <c r="E3" s="5" t="n">
        <v>24115510</v>
      </c>
    </row>
    <row r="4" spans="1:5">
      <c r="A4" s="4" t="s">
        <v>288</v>
      </c>
    </row>
    <row r="5" spans="1:5">
      <c r="A5" s="3" t="s">
        <v>327</v>
      </c>
    </row>
    <row r="6" spans="1:5">
      <c r="A6" s="4" t="s">
        <v>329</v>
      </c>
      <c r="B6" s="5" t="n">
        <v>3071960</v>
      </c>
    </row>
    <row r="7" spans="1:5">
      <c r="A7" s="4" t="s">
        <v>328</v>
      </c>
      <c r="B7" s="5" t="n">
        <v>107635</v>
      </c>
      <c r="D7" s="5" t="n">
        <v>2300708</v>
      </c>
      <c r="E7" s="5" t="n">
        <v>1839913</v>
      </c>
    </row>
    <row r="8" spans="1:5">
      <c r="A8" s="4" t="s">
        <v>330</v>
      </c>
    </row>
    <row r="9" spans="1:5">
      <c r="A9" s="3" t="s">
        <v>327</v>
      </c>
    </row>
    <row r="10" spans="1:5">
      <c r="A10" s="4" t="s">
        <v>328</v>
      </c>
      <c r="B10" s="5" t="n">
        <v>107635</v>
      </c>
    </row>
    <row r="11" spans="1:5">
      <c r="A11" s="4" t="s">
        <v>331</v>
      </c>
      <c r="C11" s="5" t="n">
        <v>2572457</v>
      </c>
    </row>
    <row r="12" spans="1:5">
      <c r="A12" s="4" t="s">
        <v>332</v>
      </c>
      <c r="C12" s="4" t="s">
        <v>333</v>
      </c>
    </row>
    <row r="13" spans="1:5">
      <c r="A13" s="4" t="s">
        <v>334</v>
      </c>
      <c r="C13" s="4" t="s">
        <v>335</v>
      </c>
    </row>
    <row r="14" spans="1:5">
      <c r="A14" s="4" t="s">
        <v>336</v>
      </c>
      <c r="C14" s="4" t="s">
        <v>337</v>
      </c>
    </row>
    <row r="15" spans="1:5">
      <c r="A15" s="4" t="s">
        <v>301</v>
      </c>
      <c r="C15" s="4" t="s">
        <v>303</v>
      </c>
    </row>
    <row r="16" spans="1:5">
      <c r="A16" s="4" t="s">
        <v>338</v>
      </c>
    </row>
    <row r="17" spans="1:5">
      <c r="A17" s="3" t="s">
        <v>327</v>
      </c>
    </row>
    <row r="18" spans="1:5">
      <c r="A18" s="4" t="s">
        <v>331</v>
      </c>
      <c r="B18" s="5" t="n">
        <v>273869</v>
      </c>
    </row>
    <row r="19" spans="1:5">
      <c r="A19" s="4" t="s">
        <v>332</v>
      </c>
      <c r="C19" s="4" t="s">
        <v>339</v>
      </c>
    </row>
    <row r="20" spans="1:5">
      <c r="A20" s="4" t="s">
        <v>340</v>
      </c>
      <c r="C20" s="5" t="n">
        <v>410803</v>
      </c>
    </row>
    <row r="21" spans="1:5">
      <c r="A21" s="4" t="s">
        <v>341</v>
      </c>
    </row>
    <row r="22" spans="1:5">
      <c r="A22" s="3" t="s">
        <v>327</v>
      </c>
    </row>
    <row r="23" spans="1:5">
      <c r="A23" s="4" t="s">
        <v>342</v>
      </c>
      <c r="C23" s="4" t="s">
        <v>3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6"/>
    <col customWidth="1" max="3" min="3" width="16"/>
    <col customWidth="1" max="4" min="4" width="26"/>
  </cols>
  <sheetData>
    <row r="1" spans="1:4">
      <c r="A1" s="1" t="s">
        <v>344</v>
      </c>
      <c r="B1" s="2" t="s">
        <v>68</v>
      </c>
      <c r="C1" s="2" t="s">
        <v>1</v>
      </c>
    </row>
    <row r="2" spans="1:4">
      <c r="B2" s="2" t="s">
        <v>69</v>
      </c>
      <c r="C2" s="2" t="s">
        <v>2</v>
      </c>
      <c r="D2" s="2" t="s">
        <v>69</v>
      </c>
    </row>
    <row r="3" spans="1:4">
      <c r="A3" s="3" t="s">
        <v>345</v>
      </c>
    </row>
    <row r="4" spans="1:4">
      <c r="A4" s="4" t="s">
        <v>346</v>
      </c>
      <c r="B4" s="4" t="s">
        <v>347</v>
      </c>
      <c r="C4" s="4" t="s">
        <v>348</v>
      </c>
      <c r="D4" s="4" t="s">
        <v>347</v>
      </c>
    </row>
    <row r="5" spans="1:4">
      <c r="A5" s="4" t="s">
        <v>349</v>
      </c>
      <c r="B5" s="4" t="s">
        <v>350</v>
      </c>
      <c r="C5" s="4" t="s">
        <v>351</v>
      </c>
      <c r="D5" s="4" t="s">
        <v>350</v>
      </c>
    </row>
    <row r="6" spans="1:4">
      <c r="A6" s="4" t="s">
        <v>352</v>
      </c>
      <c r="B6" s="4" t="s">
        <v>353</v>
      </c>
      <c r="C6" s="4" t="s">
        <v>354</v>
      </c>
      <c r="D6" s="4" t="s">
        <v>353</v>
      </c>
    </row>
    <row r="7" spans="1:4">
      <c r="A7" s="4" t="s">
        <v>355</v>
      </c>
      <c r="B7" s="4" t="s">
        <v>356</v>
      </c>
      <c r="C7" s="4" t="s">
        <v>356</v>
      </c>
      <c r="D7" s="4" t="s">
        <v>356</v>
      </c>
    </row>
    <row r="8" spans="1:4">
      <c r="A8" s="4" t="s">
        <v>357</v>
      </c>
      <c r="B8" s="8" t="n">
        <v>0.29</v>
      </c>
      <c r="C8" s="8" t="n">
        <v>8.26</v>
      </c>
      <c r="D8" s="8" t="n">
        <v>0.2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8</v>
      </c>
      <c r="B1" s="2" t="s">
        <v>33</v>
      </c>
      <c r="C1" s="2" t="s">
        <v>2</v>
      </c>
    </row>
    <row r="2" spans="1:3">
      <c r="A2" s="3" t="s">
        <v>359</v>
      </c>
    </row>
    <row r="3" spans="1:3">
      <c r="A3" s="4" t="s">
        <v>360</v>
      </c>
      <c r="C3" s="5" t="n">
        <v>1839913</v>
      </c>
    </row>
    <row r="4" spans="1:3">
      <c r="A4" s="4" t="s">
        <v>361</v>
      </c>
      <c r="C4" s="5" t="n">
        <v>1228352</v>
      </c>
    </row>
    <row r="5" spans="1:3">
      <c r="A5" s="4" t="s">
        <v>362</v>
      </c>
      <c r="C5" s="5" t="n">
        <v>-651031</v>
      </c>
    </row>
    <row r="6" spans="1:3">
      <c r="A6" s="4" t="s">
        <v>363</v>
      </c>
      <c r="B6" s="5" t="n">
        <v>1839913</v>
      </c>
      <c r="C6" s="5" t="n">
        <v>2417234</v>
      </c>
    </row>
    <row r="7" spans="1:3">
      <c r="A7" s="4" t="s">
        <v>364</v>
      </c>
      <c r="C7" s="5" t="n">
        <v>72910</v>
      </c>
    </row>
    <row r="8" spans="1:3">
      <c r="A8" s="4" t="s">
        <v>365</v>
      </c>
      <c r="C8" s="5" t="n">
        <v>2417234</v>
      </c>
    </row>
    <row r="9" spans="1:3">
      <c r="A9" s="3" t="s">
        <v>366</v>
      </c>
    </row>
    <row r="10" spans="1:3">
      <c r="A10" s="4" t="s">
        <v>367</v>
      </c>
      <c r="C10" s="8" t="n">
        <v>0.61</v>
      </c>
    </row>
    <row r="11" spans="1:3">
      <c r="A11" s="4" t="s">
        <v>368</v>
      </c>
      <c r="C11" s="10" t="n">
        <v>7.61</v>
      </c>
    </row>
    <row r="12" spans="1:3">
      <c r="A12" s="4" t="s">
        <v>369</v>
      </c>
      <c r="C12" s="10" t="n">
        <v>0.65</v>
      </c>
    </row>
    <row r="13" spans="1:3">
      <c r="A13" s="4" t="s">
        <v>370</v>
      </c>
      <c r="B13" s="8" t="n">
        <v>0.61</v>
      </c>
      <c r="C13" s="10" t="n">
        <v>4.16</v>
      </c>
    </row>
    <row r="14" spans="1:3">
      <c r="A14" s="4" t="s">
        <v>371</v>
      </c>
      <c r="C14" s="10" t="n">
        <v>3.43</v>
      </c>
    </row>
    <row r="15" spans="1:3">
      <c r="A15" s="4" t="s">
        <v>372</v>
      </c>
      <c r="C15" s="8" t="n">
        <v>4.16</v>
      </c>
    </row>
    <row r="16" spans="1:3">
      <c r="A16" s="3" t="s">
        <v>373</v>
      </c>
    </row>
    <row r="17" spans="1:3">
      <c r="A17" s="4" t="s">
        <v>374</v>
      </c>
      <c r="B17" s="4" t="s">
        <v>375</v>
      </c>
      <c r="C17" s="4" t="s">
        <v>376</v>
      </c>
    </row>
    <row r="18" spans="1:3">
      <c r="A18" s="4" t="s">
        <v>377</v>
      </c>
      <c r="C18" s="4" t="s">
        <v>378</v>
      </c>
    </row>
    <row r="19" spans="1:3">
      <c r="A19" s="4" t="s">
        <v>379</v>
      </c>
      <c r="C19" s="4" t="s">
        <v>376</v>
      </c>
    </row>
    <row r="20" spans="1:3">
      <c r="A20" s="4" t="s">
        <v>380</v>
      </c>
      <c r="B20" s="6" t="n">
        <v>10577</v>
      </c>
      <c r="C20" s="6" t="n">
        <v>44931</v>
      </c>
    </row>
    <row r="21" spans="1:3">
      <c r="A21" s="4" t="s">
        <v>381</v>
      </c>
      <c r="C21" s="5" t="n">
        <v>1409</v>
      </c>
    </row>
    <row r="22" spans="1:3">
      <c r="A22" s="4" t="s">
        <v>382</v>
      </c>
      <c r="C22" s="6" t="n">
        <v>44931</v>
      </c>
    </row>
    <row r="23" spans="1:3">
      <c r="A23" s="4" t="s">
        <v>383</v>
      </c>
      <c r="C23" s="8" t="n">
        <v>4.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24"/>
    <col customWidth="1" max="9" min="9" width="14"/>
  </cols>
  <sheetData>
    <row r="1" spans="1:9">
      <c r="A1" s="1" t="s">
        <v>384</v>
      </c>
      <c r="B1" s="2" t="s">
        <v>294</v>
      </c>
      <c r="E1" s="2" t="s">
        <v>68</v>
      </c>
      <c r="H1" s="2" t="s">
        <v>1</v>
      </c>
    </row>
    <row r="2" spans="1:9">
      <c r="B2" s="2" t="s">
        <v>295</v>
      </c>
      <c r="C2" s="2" t="s">
        <v>125</v>
      </c>
      <c r="D2" s="2" t="s">
        <v>296</v>
      </c>
      <c r="E2" s="2" t="s">
        <v>2</v>
      </c>
      <c r="F2" s="2" t="s">
        <v>125</v>
      </c>
      <c r="G2" s="2" t="s">
        <v>69</v>
      </c>
      <c r="H2" s="2" t="s">
        <v>2</v>
      </c>
      <c r="I2" s="2" t="s">
        <v>69</v>
      </c>
    </row>
    <row r="3" spans="1:9">
      <c r="A3" s="3" t="s">
        <v>191</v>
      </c>
    </row>
    <row r="4" spans="1:9">
      <c r="A4" s="4" t="s">
        <v>385</v>
      </c>
      <c r="E4" s="6" t="n">
        <v>483</v>
      </c>
      <c r="G4" s="6" t="n">
        <v>34</v>
      </c>
      <c r="H4" s="6" t="n">
        <v>1100</v>
      </c>
      <c r="I4" s="6" t="n">
        <v>34</v>
      </c>
    </row>
    <row r="5" spans="1:9">
      <c r="A5" s="4" t="s">
        <v>386</v>
      </c>
      <c r="E5" s="6" t="n">
        <v>6235</v>
      </c>
      <c r="H5" s="6" t="n">
        <v>6235</v>
      </c>
    </row>
    <row r="6" spans="1:9">
      <c r="A6" s="4" t="s">
        <v>387</v>
      </c>
      <c r="H6" s="4" t="s">
        <v>388</v>
      </c>
    </row>
    <row r="7" spans="1:9">
      <c r="A7" s="4" t="s">
        <v>146</v>
      </c>
      <c r="H7" s="6" t="n">
        <v>321</v>
      </c>
    </row>
    <row r="8" spans="1:9">
      <c r="A8" s="4" t="s">
        <v>88</v>
      </c>
    </row>
    <row r="9" spans="1:9">
      <c r="A9" s="3" t="s">
        <v>191</v>
      </c>
    </row>
    <row r="10" spans="1:9">
      <c r="A10" s="4" t="s">
        <v>113</v>
      </c>
      <c r="B10" s="5" t="n">
        <v>491207</v>
      </c>
      <c r="C10" s="5" t="n">
        <v>491207</v>
      </c>
      <c r="D10" s="5" t="n">
        <v>491207</v>
      </c>
      <c r="E10" s="5" t="n">
        <v>3274</v>
      </c>
      <c r="F10" s="5" t="n">
        <v>487933</v>
      </c>
      <c r="H10" s="5" t="n">
        <v>383320</v>
      </c>
    </row>
    <row r="11" spans="1:9">
      <c r="A11" s="4" t="s">
        <v>389</v>
      </c>
      <c r="B11" s="8" t="n">
        <v>0.65</v>
      </c>
      <c r="C11" s="8" t="n">
        <v>0.65</v>
      </c>
      <c r="D11" s="8" t="n">
        <v>0.65</v>
      </c>
    </row>
    <row r="12" spans="1:9">
      <c r="A12" s="4" t="s">
        <v>146</v>
      </c>
      <c r="B12" s="6" t="n">
        <v>321</v>
      </c>
      <c r="C12" s="6" t="n">
        <v>321</v>
      </c>
      <c r="D12" s="6" t="n">
        <v>321</v>
      </c>
    </row>
    <row r="13" spans="1:9">
      <c r="A13" s="4" t="s">
        <v>390</v>
      </c>
    </row>
    <row r="14" spans="1:9">
      <c r="A14" s="3" t="s">
        <v>191</v>
      </c>
    </row>
    <row r="15" spans="1:9">
      <c r="A15" s="4" t="s">
        <v>385</v>
      </c>
      <c r="E15" s="6" t="n">
        <v>125</v>
      </c>
      <c r="G15" s="5" t="n">
        <v>18</v>
      </c>
      <c r="H15" s="6" t="n">
        <v>301</v>
      </c>
      <c r="I15" s="5" t="n">
        <v>18</v>
      </c>
    </row>
    <row r="16" spans="1:9">
      <c r="A16" s="4" t="s">
        <v>391</v>
      </c>
    </row>
    <row r="17" spans="1:9">
      <c r="A17" s="3" t="s">
        <v>191</v>
      </c>
    </row>
    <row r="18" spans="1:9">
      <c r="A18" s="4" t="s">
        <v>385</v>
      </c>
      <c r="E18" s="6" t="n">
        <v>358</v>
      </c>
      <c r="G18" s="6" t="n">
        <v>16</v>
      </c>
      <c r="H18" s="6" t="n">
        <v>799</v>
      </c>
      <c r="I18" s="6" t="n">
        <v>16</v>
      </c>
    </row>
  </sheetData>
  <mergeCells count="4">
    <mergeCell ref="A1:A2"/>
    <mergeCell ref="B1:D1"/>
    <mergeCell ref="E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392</v>
      </c>
      <c r="B1" s="2" t="s">
        <v>294</v>
      </c>
      <c r="D1" s="2" t="s">
        <v>68</v>
      </c>
      <c r="G1" s="2" t="s">
        <v>1</v>
      </c>
    </row>
    <row r="2" spans="1:8">
      <c r="B2" s="2" t="s">
        <v>393</v>
      </c>
      <c r="C2" s="2" t="s">
        <v>126</v>
      </c>
      <c r="D2" s="2" t="s">
        <v>2</v>
      </c>
      <c r="E2" s="2" t="s">
        <v>125</v>
      </c>
      <c r="F2" s="2" t="s">
        <v>69</v>
      </c>
      <c r="G2" s="2" t="s">
        <v>2</v>
      </c>
      <c r="H2" s="2" t="s">
        <v>69</v>
      </c>
    </row>
    <row r="3" spans="1:8">
      <c r="A3" s="3" t="s">
        <v>394</v>
      </c>
    </row>
    <row r="4" spans="1:8">
      <c r="A4" s="4" t="s">
        <v>395</v>
      </c>
      <c r="E4" s="6" t="n">
        <v>95453</v>
      </c>
    </row>
    <row r="5" spans="1:8">
      <c r="A5" s="4" t="s">
        <v>396</v>
      </c>
      <c r="F5" s="6" t="n">
        <v>-1021</v>
      </c>
      <c r="H5" s="6" t="n">
        <v>-1032</v>
      </c>
    </row>
    <row r="6" spans="1:8">
      <c r="A6" s="4" t="s">
        <v>397</v>
      </c>
      <c r="D6" s="6" t="n">
        <v>13885</v>
      </c>
      <c r="F6" s="5" t="n">
        <v>1253</v>
      </c>
      <c r="G6" s="6" t="n">
        <v>23908</v>
      </c>
      <c r="H6" s="5" t="n">
        <v>9899</v>
      </c>
    </row>
    <row r="7" spans="1:8">
      <c r="A7" s="4" t="s">
        <v>398</v>
      </c>
      <c r="H7" s="5" t="n">
        <v>5000</v>
      </c>
    </row>
    <row r="8" spans="1:8">
      <c r="A8" s="4" t="s">
        <v>399</v>
      </c>
      <c r="H8" s="5" t="n">
        <v>1639</v>
      </c>
    </row>
    <row r="9" spans="1:8">
      <c r="A9" s="4" t="s">
        <v>400</v>
      </c>
    </row>
    <row r="10" spans="1:8">
      <c r="A10" s="3" t="s">
        <v>394</v>
      </c>
    </row>
    <row r="11" spans="1:8">
      <c r="A11" s="4" t="s">
        <v>401</v>
      </c>
      <c r="B11" s="6" t="n">
        <v>7404</v>
      </c>
    </row>
    <row r="12" spans="1:8">
      <c r="A12" s="4" t="s">
        <v>402</v>
      </c>
    </row>
    <row r="13" spans="1:8">
      <c r="A13" s="3" t="s">
        <v>394</v>
      </c>
    </row>
    <row r="14" spans="1:8">
      <c r="A14" s="4" t="s">
        <v>403</v>
      </c>
      <c r="C14" s="4" t="s">
        <v>404</v>
      </c>
    </row>
    <row r="15" spans="1:8">
      <c r="A15" s="4" t="s">
        <v>405</v>
      </c>
    </row>
    <row r="16" spans="1:8">
      <c r="A16" s="3" t="s">
        <v>394</v>
      </c>
    </row>
    <row r="17" spans="1:8">
      <c r="A17" s="4" t="s">
        <v>401</v>
      </c>
      <c r="C17" s="6" t="n">
        <v>1639</v>
      </c>
    </row>
    <row r="18" spans="1:8">
      <c r="A18" s="4" t="s">
        <v>397</v>
      </c>
      <c r="D18" s="6" t="n">
        <v>0</v>
      </c>
      <c r="F18" s="5" t="n">
        <v>7992</v>
      </c>
      <c r="G18" s="6" t="n">
        <v>0</v>
      </c>
      <c r="H18" s="5" t="n">
        <v>7992</v>
      </c>
    </row>
    <row r="19" spans="1:8">
      <c r="A19" s="4" t="s">
        <v>398</v>
      </c>
      <c r="F19" s="5" t="n">
        <v>5000</v>
      </c>
      <c r="H19" s="5" t="n">
        <v>5000</v>
      </c>
    </row>
    <row r="20" spans="1:8">
      <c r="A20" s="4" t="s">
        <v>406</v>
      </c>
      <c r="F20" s="5" t="n">
        <v>1353</v>
      </c>
      <c r="H20" s="5" t="n">
        <v>1353</v>
      </c>
    </row>
    <row r="21" spans="1:8">
      <c r="A21" s="4" t="s">
        <v>399</v>
      </c>
      <c r="F21" s="5" t="n">
        <v>1639</v>
      </c>
      <c r="H21" s="5" t="n">
        <v>1639</v>
      </c>
    </row>
    <row r="22" spans="1:8">
      <c r="A22" s="4" t="s">
        <v>407</v>
      </c>
    </row>
    <row r="23" spans="1:8">
      <c r="A23" s="3" t="s">
        <v>394</v>
      </c>
    </row>
    <row r="24" spans="1:8">
      <c r="A24" s="4" t="s">
        <v>396</v>
      </c>
      <c r="F24" s="6" t="n">
        <v>1021</v>
      </c>
      <c r="H24" s="6" t="n">
        <v>1032</v>
      </c>
    </row>
    <row r="25" spans="1:8">
      <c r="A25" s="4" t="s">
        <v>402</v>
      </c>
    </row>
    <row r="26" spans="1:8">
      <c r="A26" s="3" t="s">
        <v>394</v>
      </c>
    </row>
    <row r="27" spans="1:8">
      <c r="A27" s="4" t="s">
        <v>408</v>
      </c>
      <c r="C27" s="5" t="n">
        <v>5000</v>
      </c>
    </row>
    <row r="28" spans="1:8">
      <c r="A28" s="4" t="s">
        <v>409</v>
      </c>
      <c r="C28" s="6" t="n">
        <v>6353</v>
      </c>
    </row>
    <row r="29" spans="1:8">
      <c r="A29" s="4" t="s">
        <v>410</v>
      </c>
    </row>
    <row r="30" spans="1:8">
      <c r="A30" s="3" t="s">
        <v>394</v>
      </c>
    </row>
    <row r="31" spans="1:8">
      <c r="A31" s="4" t="s">
        <v>411</v>
      </c>
      <c r="B31" s="5" t="n">
        <v>3205128</v>
      </c>
    </row>
    <row r="32" spans="1:8">
      <c r="A32" s="4" t="s">
        <v>412</v>
      </c>
    </row>
    <row r="33" spans="1:8">
      <c r="A33" s="3" t="s">
        <v>394</v>
      </c>
    </row>
    <row r="34" spans="1:8">
      <c r="A34" s="4" t="s">
        <v>411</v>
      </c>
      <c r="C34" s="5" t="n">
        <v>2653333</v>
      </c>
    </row>
    <row r="35" spans="1:8">
      <c r="A35" s="4" t="s">
        <v>395</v>
      </c>
      <c r="C35" s="6" t="n">
        <v>1353</v>
      </c>
    </row>
  </sheetData>
  <mergeCells count="4">
    <mergeCell ref="A1:A2"/>
    <mergeCell ref="B1:C1"/>
    <mergeCell ref="D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13885</v>
      </c>
      <c r="C4" s="6" t="n">
        <v>1253</v>
      </c>
      <c r="D4" s="6" t="n">
        <v>23908</v>
      </c>
      <c r="E4" s="6" t="n">
        <v>9899</v>
      </c>
    </row>
    <row r="5" spans="1:5">
      <c r="A5" s="4" t="s">
        <v>72</v>
      </c>
      <c r="B5" s="5" t="n">
        <v>2424</v>
      </c>
      <c r="C5" s="5" t="n">
        <v>474</v>
      </c>
      <c r="D5" s="5" t="n">
        <v>5522</v>
      </c>
      <c r="E5" s="5" t="n">
        <v>911</v>
      </c>
    </row>
    <row r="6" spans="1:5">
      <c r="A6" s="4" t="s">
        <v>73</v>
      </c>
      <c r="B6" s="5" t="n">
        <v>16309</v>
      </c>
      <c r="C6" s="5" t="n">
        <v>1727</v>
      </c>
      <c r="D6" s="5" t="n">
        <v>29430</v>
      </c>
      <c r="E6" s="5" t="n">
        <v>10810</v>
      </c>
    </row>
    <row r="7" spans="1:5">
      <c r="A7" s="4" t="s">
        <v>74</v>
      </c>
      <c r="B7" s="5" t="n">
        <v>-16309</v>
      </c>
      <c r="C7" s="5" t="n">
        <v>-1727</v>
      </c>
      <c r="D7" s="5" t="n">
        <v>-29430</v>
      </c>
      <c r="E7" s="5" t="n">
        <v>-10810</v>
      </c>
    </row>
    <row r="8" spans="1:5">
      <c r="A8" s="3" t="s">
        <v>75</v>
      </c>
    </row>
    <row r="9" spans="1:5">
      <c r="A9" s="4" t="s">
        <v>76</v>
      </c>
      <c r="C9" s="5" t="n">
        <v>-8400</v>
      </c>
      <c r="E9" s="5" t="n">
        <v>-8400</v>
      </c>
    </row>
    <row r="10" spans="1:5">
      <c r="A10" s="4" t="s">
        <v>77</v>
      </c>
      <c r="C10" s="5" t="n">
        <v>-1021</v>
      </c>
      <c r="E10" s="5" t="n">
        <v>-1032</v>
      </c>
    </row>
    <row r="11" spans="1:5">
      <c r="A11" s="4" t="s">
        <v>78</v>
      </c>
      <c r="B11" s="5" t="n">
        <v>755</v>
      </c>
      <c r="D11" s="5" t="n">
        <v>1286</v>
      </c>
    </row>
    <row r="12" spans="1:5">
      <c r="A12" s="4" t="s">
        <v>79</v>
      </c>
      <c r="B12" s="5" t="n">
        <v>755</v>
      </c>
      <c r="C12" s="5" t="n">
        <v>-9421</v>
      </c>
      <c r="D12" s="5" t="n">
        <v>1286</v>
      </c>
      <c r="E12" s="5" t="n">
        <v>-9432</v>
      </c>
    </row>
    <row r="13" spans="1:5">
      <c r="A13" s="4" t="s">
        <v>80</v>
      </c>
      <c r="B13" s="5" t="n">
        <v>-15554</v>
      </c>
      <c r="C13" s="5" t="n">
        <v>-11148</v>
      </c>
      <c r="D13" s="5" t="n">
        <v>-28144</v>
      </c>
      <c r="E13" s="5" t="n">
        <v>-20242</v>
      </c>
    </row>
    <row r="14" spans="1:5">
      <c r="A14" s="4" t="s">
        <v>81</v>
      </c>
      <c r="C14" s="5" t="n">
        <v>-251</v>
      </c>
      <c r="E14" s="5" t="n">
        <v>-321</v>
      </c>
    </row>
    <row r="15" spans="1:5">
      <c r="A15" s="4" t="s">
        <v>82</v>
      </c>
      <c r="B15" s="6" t="n">
        <v>-15554</v>
      </c>
      <c r="C15" s="6" t="n">
        <v>-11399</v>
      </c>
      <c r="D15" s="6" t="n">
        <v>-28144</v>
      </c>
      <c r="E15" s="6" t="n">
        <v>-20563</v>
      </c>
    </row>
    <row r="16" spans="1:5">
      <c r="A16" s="4" t="s">
        <v>83</v>
      </c>
      <c r="B16" s="8" t="n">
        <v>-0.5600000000000001</v>
      </c>
      <c r="C16" s="8" t="n">
        <v>-89.66</v>
      </c>
      <c r="D16" s="8" t="n">
        <v>-2.66</v>
      </c>
      <c r="E16" s="8" t="n">
        <v>-236.67</v>
      </c>
    </row>
    <row r="17" spans="1:5">
      <c r="A17" s="4" t="s">
        <v>84</v>
      </c>
      <c r="B17" s="5" t="n">
        <v>28024779</v>
      </c>
      <c r="C17" s="5" t="n">
        <v>127141</v>
      </c>
      <c r="D17" s="5" t="n">
        <v>10589119</v>
      </c>
      <c r="E17" s="5" t="n">
        <v>868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13</v>
      </c>
      <c r="B1" s="2" t="s">
        <v>68</v>
      </c>
      <c r="D1" s="2" t="s">
        <v>1</v>
      </c>
    </row>
    <row r="2" spans="1:5">
      <c r="B2" s="2" t="s">
        <v>2</v>
      </c>
      <c r="C2" s="2" t="s">
        <v>69</v>
      </c>
      <c r="D2" s="2" t="s">
        <v>2</v>
      </c>
      <c r="E2" s="2" t="s">
        <v>69</v>
      </c>
    </row>
    <row r="3" spans="1:5">
      <c r="A3" s="3" t="s">
        <v>170</v>
      </c>
    </row>
    <row r="4" spans="1:5">
      <c r="A4" s="4" t="s">
        <v>414</v>
      </c>
      <c r="B4" s="6" t="n">
        <v>0</v>
      </c>
      <c r="C4" s="6" t="n">
        <v>0</v>
      </c>
      <c r="D4" s="6" t="n">
        <v>0</v>
      </c>
      <c r="E4"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15</v>
      </c>
      <c r="B1" s="2" t="s">
        <v>68</v>
      </c>
      <c r="H1" s="2" t="s">
        <v>1</v>
      </c>
    </row>
    <row r="2" spans="1:9">
      <c r="B2" s="2" t="s">
        <v>2</v>
      </c>
      <c r="C2" s="2" t="s">
        <v>125</v>
      </c>
      <c r="D2" s="2" t="s">
        <v>416</v>
      </c>
      <c r="E2" s="2" t="s">
        <v>69</v>
      </c>
      <c r="F2" s="2" t="s">
        <v>126</v>
      </c>
      <c r="G2" s="2" t="s">
        <v>417</v>
      </c>
      <c r="H2" s="2" t="s">
        <v>2</v>
      </c>
      <c r="I2" s="2" t="s">
        <v>69</v>
      </c>
    </row>
    <row r="3" spans="1:9">
      <c r="A3" s="3" t="s">
        <v>418</v>
      </c>
    </row>
    <row r="4" spans="1:9">
      <c r="A4" s="4" t="s">
        <v>132</v>
      </c>
      <c r="B4" s="6" t="n">
        <v>-15554</v>
      </c>
      <c r="C4" s="6" t="n">
        <v>-7228</v>
      </c>
      <c r="D4" s="6" t="n">
        <v>-5362</v>
      </c>
      <c r="E4" s="6" t="n">
        <v>-11148</v>
      </c>
      <c r="F4" s="6" t="n">
        <v>-8673</v>
      </c>
      <c r="G4" s="6" t="n">
        <v>-421</v>
      </c>
      <c r="H4" s="6" t="n">
        <v>-28144</v>
      </c>
      <c r="I4" s="6" t="n">
        <v>-20242</v>
      </c>
    </row>
    <row r="5" spans="1:9">
      <c r="A5" s="4" t="s">
        <v>81</v>
      </c>
      <c r="E5" s="5" t="n">
        <v>-251</v>
      </c>
      <c r="I5" s="5" t="n">
        <v>-321</v>
      </c>
    </row>
    <row r="6" spans="1:9">
      <c r="A6" s="4" t="s">
        <v>419</v>
      </c>
      <c r="B6" s="6" t="n">
        <v>-15554</v>
      </c>
      <c r="E6" s="6" t="n">
        <v>-11399</v>
      </c>
      <c r="H6" s="6" t="n">
        <v>-28144</v>
      </c>
      <c r="I6" s="6" t="n">
        <v>-20563</v>
      </c>
    </row>
    <row r="7" spans="1:9">
      <c r="A7" s="3" t="s">
        <v>420</v>
      </c>
    </row>
    <row r="8" spans="1:9">
      <c r="A8" s="4" t="s">
        <v>421</v>
      </c>
      <c r="B8" s="5" t="n">
        <v>28024779</v>
      </c>
      <c r="E8" s="5" t="n">
        <v>127141</v>
      </c>
      <c r="H8" s="5" t="n">
        <v>10589119</v>
      </c>
      <c r="I8" s="5" t="n">
        <v>86884</v>
      </c>
    </row>
    <row r="9" spans="1:9">
      <c r="A9" s="4" t="s">
        <v>422</v>
      </c>
      <c r="B9" s="8" t="n">
        <v>-0.5600000000000001</v>
      </c>
      <c r="E9" s="8" t="n">
        <v>-89.66</v>
      </c>
      <c r="H9" s="8" t="n">
        <v>-2.66</v>
      </c>
      <c r="I9" s="8" t="n">
        <v>-236.67</v>
      </c>
    </row>
    <row r="10" spans="1:9">
      <c r="A10" s="4" t="s">
        <v>423</v>
      </c>
      <c r="B10" s="5" t="n">
        <v>42667000</v>
      </c>
      <c r="E10" s="5" t="n">
        <v>99259000</v>
      </c>
      <c r="H10" s="5" t="n">
        <v>56679000</v>
      </c>
      <c r="I10" s="5" t="n">
        <v>139516000</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9</v>
      </c>
    </row>
    <row r="3" spans="1:3">
      <c r="A3" s="3" t="s">
        <v>425</v>
      </c>
    </row>
    <row r="4" spans="1:3">
      <c r="A4" s="4" t="s">
        <v>426</v>
      </c>
      <c r="B4" s="5" t="n">
        <v>2840926</v>
      </c>
      <c r="C4" s="5" t="n">
        <v>8203999</v>
      </c>
    </row>
    <row r="5" spans="1:3">
      <c r="A5" s="4" t="s">
        <v>287</v>
      </c>
    </row>
    <row r="6" spans="1:3">
      <c r="A6" s="3" t="s">
        <v>425</v>
      </c>
    </row>
    <row r="7" spans="1:3">
      <c r="A7" s="4" t="s">
        <v>426</v>
      </c>
      <c r="B7" s="5" t="n">
        <v>2417234</v>
      </c>
      <c r="C7" s="5" t="n">
        <v>740767</v>
      </c>
    </row>
    <row r="8" spans="1:3">
      <c r="A8" s="4" t="s">
        <v>427</v>
      </c>
    </row>
    <row r="9" spans="1:3">
      <c r="A9" s="3" t="s">
        <v>425</v>
      </c>
    </row>
    <row r="10" spans="1:3">
      <c r="A10" s="4" t="s">
        <v>426</v>
      </c>
      <c r="B10" s="5" t="n">
        <v>2626</v>
      </c>
    </row>
    <row r="11" spans="1:3">
      <c r="A11" s="4" t="s">
        <v>428</v>
      </c>
    </row>
    <row r="12" spans="1:3">
      <c r="A12" s="3" t="s">
        <v>425</v>
      </c>
    </row>
    <row r="13" spans="1:3">
      <c r="A13" s="4" t="s">
        <v>426</v>
      </c>
      <c r="B13" s="5" t="n">
        <v>421066</v>
      </c>
      <c r="C13" s="5" t="n">
        <v>94338</v>
      </c>
    </row>
    <row r="14" spans="1:3">
      <c r="A14" s="4" t="s">
        <v>86</v>
      </c>
    </row>
    <row r="15" spans="1:3">
      <c r="A15" s="3" t="s">
        <v>425</v>
      </c>
    </row>
    <row r="16" spans="1:3">
      <c r="A16" s="4" t="s">
        <v>426</v>
      </c>
      <c r="C16" s="5" t="n">
        <v>73688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430</v>
      </c>
      <c r="C1" s="2" t="s">
        <v>2</v>
      </c>
      <c r="D1" s="2" t="s">
        <v>2</v>
      </c>
      <c r="E1" s="2" t="s">
        <v>2</v>
      </c>
    </row>
    <row r="2" spans="1:5">
      <c r="A2" s="3" t="s">
        <v>174</v>
      </c>
    </row>
    <row r="3" spans="1:5">
      <c r="A3" s="4" t="s">
        <v>431</v>
      </c>
      <c r="B3" s="6" t="n">
        <v>19</v>
      </c>
    </row>
    <row r="4" spans="1:5">
      <c r="A4" s="4" t="s">
        <v>432</v>
      </c>
      <c r="B4" s="4" t="s">
        <v>433</v>
      </c>
    </row>
    <row r="5" spans="1:5">
      <c r="A5" s="4" t="s">
        <v>434</v>
      </c>
      <c r="C5" s="6" t="n">
        <v>20</v>
      </c>
      <c r="D5" s="6" t="n">
        <v>20</v>
      </c>
      <c r="E5" s="6" t="n">
        <v>20</v>
      </c>
    </row>
    <row r="6" spans="1:5">
      <c r="A6" s="4" t="s">
        <v>435</v>
      </c>
      <c r="C6" s="4" t="s">
        <v>436</v>
      </c>
      <c r="D6" s="4" t="s">
        <v>436</v>
      </c>
      <c r="E6" s="4" t="s">
        <v>436</v>
      </c>
    </row>
    <row r="7" spans="1:5">
      <c r="A7" s="4" t="s">
        <v>437</v>
      </c>
      <c r="C7" s="4" t="s">
        <v>436</v>
      </c>
      <c r="D7" s="4" t="s">
        <v>436</v>
      </c>
      <c r="E7" s="4" t="s">
        <v>436</v>
      </c>
    </row>
    <row r="8" spans="1:5">
      <c r="A8" s="4" t="s">
        <v>438</v>
      </c>
      <c r="C8" s="6" t="n">
        <v>4</v>
      </c>
    </row>
    <row r="9" spans="1:5">
      <c r="A9" s="4" t="s">
        <v>439</v>
      </c>
      <c r="D9" s="6" t="n">
        <v>87</v>
      </c>
      <c r="E9" s="6" t="n">
        <v>230</v>
      </c>
    </row>
    <row r="10" spans="1:5">
      <c r="A10" s="4" t="s">
        <v>440</v>
      </c>
      <c r="C10" s="6" t="n">
        <v>6158</v>
      </c>
      <c r="D10" s="6" t="n">
        <v>6158</v>
      </c>
      <c r="E10" s="6" t="n">
        <v>61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41</v>
      </c>
      <c r="B1" s="2" t="s">
        <v>442</v>
      </c>
    </row>
    <row r="2" spans="1:2">
      <c r="A2" s="4" t="s">
        <v>443</v>
      </c>
    </row>
    <row r="3" spans="1:2">
      <c r="A3" s="3" t="s">
        <v>444</v>
      </c>
    </row>
    <row r="4" spans="1:2">
      <c r="A4" s="4" t="s">
        <v>445</v>
      </c>
      <c r="B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39"/>
    <col customWidth="1" max="3" min="3" width="25"/>
    <col customWidth="1" max="4" min="4" width="13"/>
    <col customWidth="1" max="5" min="5" width="15"/>
    <col customWidth="1" max="6" min="6" width="27"/>
    <col customWidth="1" max="7" min="7" width="20"/>
    <col customWidth="1" max="8" min="8" width="11"/>
  </cols>
  <sheetData>
    <row r="1" spans="1:8">
      <c r="A1" s="1" t="s">
        <v>85</v>
      </c>
      <c r="B1" s="2" t="s">
        <v>86</v>
      </c>
      <c r="C1" s="2" t="s">
        <v>87</v>
      </c>
      <c r="D1" s="2" t="s">
        <v>88</v>
      </c>
      <c r="E1" s="2" t="s">
        <v>89</v>
      </c>
      <c r="F1" s="2" t="s">
        <v>90</v>
      </c>
      <c r="G1" s="2" t="s">
        <v>91</v>
      </c>
      <c r="H1" s="2" t="s">
        <v>92</v>
      </c>
    </row>
    <row r="2" spans="1:8">
      <c r="A2" s="4" t="s">
        <v>93</v>
      </c>
      <c r="B2" s="6" t="n">
        <v>5000</v>
      </c>
      <c r="G2" s="6" t="n">
        <v>-4564</v>
      </c>
      <c r="H2" s="6" t="n">
        <v>-4564</v>
      </c>
    </row>
    <row r="3" spans="1:8">
      <c r="A3" s="4" t="s">
        <v>94</v>
      </c>
      <c r="B3" s="5" t="n">
        <v>5000000</v>
      </c>
      <c r="D3" s="5" t="n">
        <v>226400</v>
      </c>
    </row>
    <row r="4" spans="1:8">
      <c r="A4" s="4" t="s">
        <v>95</v>
      </c>
      <c r="D4" s="5" t="n">
        <v>75467</v>
      </c>
      <c r="E4" s="5" t="n">
        <v>-75467</v>
      </c>
    </row>
    <row r="5" spans="1:8">
      <c r="A5" s="4" t="s">
        <v>80</v>
      </c>
      <c r="G5" s="5" t="n">
        <v>-421</v>
      </c>
      <c r="H5" s="5" t="n">
        <v>-421</v>
      </c>
    </row>
    <row r="6" spans="1:8">
      <c r="A6" s="4" t="s">
        <v>96</v>
      </c>
      <c r="B6" s="6" t="n">
        <v>5000</v>
      </c>
      <c r="G6" s="5" t="n">
        <v>-4985</v>
      </c>
      <c r="H6" s="5" t="n">
        <v>-4985</v>
      </c>
    </row>
    <row r="7" spans="1:8">
      <c r="A7" s="4" t="s">
        <v>97</v>
      </c>
      <c r="B7" s="5" t="n">
        <v>5000000</v>
      </c>
      <c r="D7" s="5" t="n">
        <v>226400</v>
      </c>
    </row>
    <row r="8" spans="1:8">
      <c r="A8" s="4" t="s">
        <v>93</v>
      </c>
      <c r="B8" s="6" t="n">
        <v>5000</v>
      </c>
      <c r="G8" s="5" t="n">
        <v>-4564</v>
      </c>
      <c r="H8" s="5" t="n">
        <v>-4564</v>
      </c>
    </row>
    <row r="9" spans="1:8">
      <c r="A9" s="4" t="s">
        <v>94</v>
      </c>
      <c r="B9" s="5" t="n">
        <v>5000000</v>
      </c>
      <c r="D9" s="5" t="n">
        <v>226400</v>
      </c>
    </row>
    <row r="10" spans="1:8">
      <c r="A10" s="4" t="s">
        <v>80</v>
      </c>
      <c r="H10" s="5" t="n">
        <v>-20242</v>
      </c>
    </row>
    <row r="11" spans="1:8">
      <c r="A11" s="4" t="s">
        <v>98</v>
      </c>
      <c r="B11" s="6" t="n">
        <v>14108</v>
      </c>
      <c r="G11" s="5" t="n">
        <v>-25093</v>
      </c>
      <c r="H11" s="5" t="n">
        <v>-25093</v>
      </c>
    </row>
    <row r="12" spans="1:8">
      <c r="A12" s="4" t="s">
        <v>99</v>
      </c>
      <c r="B12" s="5" t="n">
        <v>22653333</v>
      </c>
      <c r="D12" s="5" t="n">
        <v>226400</v>
      </c>
    </row>
    <row r="13" spans="1:8">
      <c r="A13" s="4" t="s">
        <v>100</v>
      </c>
      <c r="D13" s="5" t="n">
        <v>-75467</v>
      </c>
      <c r="E13" s="5" t="n">
        <v>75467</v>
      </c>
    </row>
    <row r="14" spans="1:8">
      <c r="A14" s="4" t="s">
        <v>101</v>
      </c>
      <c r="B14" s="6" t="n">
        <v>5000</v>
      </c>
      <c r="G14" s="5" t="n">
        <v>-4985</v>
      </c>
      <c r="H14" s="5" t="n">
        <v>-4985</v>
      </c>
    </row>
    <row r="15" spans="1:8">
      <c r="A15" s="4" t="s">
        <v>102</v>
      </c>
      <c r="B15" s="5" t="n">
        <v>5000000</v>
      </c>
      <c r="D15" s="5" t="n">
        <v>226400</v>
      </c>
    </row>
    <row r="16" spans="1:8">
      <c r="A16" s="4" t="s">
        <v>103</v>
      </c>
      <c r="C16" s="6" t="n">
        <v>8787</v>
      </c>
    </row>
    <row r="17" spans="1:8">
      <c r="A17" s="4" t="s">
        <v>104</v>
      </c>
      <c r="C17" s="5" t="n">
        <v>17653333</v>
      </c>
    </row>
    <row r="18" spans="1:8">
      <c r="A18" s="4" t="s">
        <v>81</v>
      </c>
      <c r="B18" s="6" t="n">
        <v>70</v>
      </c>
      <c r="G18" s="5" t="n">
        <v>70</v>
      </c>
      <c r="H18" s="5" t="n">
        <v>70</v>
      </c>
    </row>
    <row r="19" spans="1:8">
      <c r="A19" s="4" t="s">
        <v>80</v>
      </c>
      <c r="G19" s="5" t="n">
        <v>-8673</v>
      </c>
      <c r="H19" s="5" t="n">
        <v>-8673</v>
      </c>
    </row>
    <row r="20" spans="1:8">
      <c r="A20" s="4" t="s">
        <v>105</v>
      </c>
      <c r="B20" s="6" t="n">
        <v>13857</v>
      </c>
      <c r="G20" s="5" t="n">
        <v>-13728</v>
      </c>
      <c r="H20" s="5" t="n">
        <v>-13728</v>
      </c>
    </row>
    <row r="21" spans="1:8">
      <c r="A21" s="4" t="s">
        <v>106</v>
      </c>
      <c r="B21" s="5" t="n">
        <v>22653333</v>
      </c>
      <c r="D21" s="5" t="n">
        <v>226400</v>
      </c>
    </row>
    <row r="22" spans="1:8">
      <c r="A22" s="4" t="s">
        <v>107</v>
      </c>
      <c r="F22" s="6" t="n">
        <v>34</v>
      </c>
      <c r="H22" s="5" t="n">
        <v>34</v>
      </c>
    </row>
    <row r="23" spans="1:8">
      <c r="A23" s="4" t="s">
        <v>81</v>
      </c>
      <c r="F23" s="5" t="n">
        <v>34</v>
      </c>
    </row>
    <row r="24" spans="1:8">
      <c r="A24" s="4" t="s">
        <v>81</v>
      </c>
      <c r="B24" s="6" t="n">
        <v>251</v>
      </c>
      <c r="G24" s="5" t="n">
        <v>217</v>
      </c>
      <c r="H24" s="5" t="n">
        <v>251</v>
      </c>
    </row>
    <row r="25" spans="1:8">
      <c r="A25" s="4" t="s">
        <v>80</v>
      </c>
      <c r="G25" s="5" t="n">
        <v>-11148</v>
      </c>
      <c r="H25" s="5" t="n">
        <v>-11148</v>
      </c>
    </row>
    <row r="26" spans="1:8">
      <c r="A26" s="4" t="s">
        <v>98</v>
      </c>
      <c r="B26" s="6" t="n">
        <v>14108</v>
      </c>
      <c r="G26" s="5" t="n">
        <v>-25093</v>
      </c>
      <c r="H26" s="5" t="n">
        <v>-25093</v>
      </c>
    </row>
    <row r="27" spans="1:8">
      <c r="A27" s="4" t="s">
        <v>99</v>
      </c>
      <c r="B27" s="5" t="n">
        <v>22653333</v>
      </c>
      <c r="D27" s="5" t="n">
        <v>226400</v>
      </c>
    </row>
    <row r="28" spans="1:8">
      <c r="A28" s="4" t="s">
        <v>108</v>
      </c>
      <c r="B28" s="6" t="n">
        <v>124728</v>
      </c>
      <c r="F28" s="5" t="n">
        <v>36646</v>
      </c>
      <c r="G28" s="5" t="n">
        <v>-86565</v>
      </c>
      <c r="H28" s="5" t="n">
        <v>-49919</v>
      </c>
    </row>
    <row r="29" spans="1:8">
      <c r="A29" s="4" t="s">
        <v>109</v>
      </c>
      <c r="B29" s="5" t="n">
        <v>64730410</v>
      </c>
      <c r="D29" s="5" t="n">
        <v>238986</v>
      </c>
    </row>
    <row r="30" spans="1:8">
      <c r="A30" s="4" t="s">
        <v>107</v>
      </c>
      <c r="F30" s="5" t="n">
        <v>215</v>
      </c>
      <c r="H30" s="5" t="n">
        <v>215</v>
      </c>
    </row>
    <row r="31" spans="1:8">
      <c r="A31" s="4" t="s">
        <v>80</v>
      </c>
      <c r="G31" s="5" t="n">
        <v>-5362</v>
      </c>
      <c r="H31" s="5" t="n">
        <v>-5362</v>
      </c>
    </row>
    <row r="32" spans="1:8">
      <c r="A32" s="4" t="s">
        <v>110</v>
      </c>
      <c r="B32" s="6" t="n">
        <v>124728</v>
      </c>
      <c r="F32" s="5" t="n">
        <v>36861</v>
      </c>
      <c r="G32" s="5" t="n">
        <v>-91927</v>
      </c>
      <c r="H32" s="5" t="n">
        <v>-55066</v>
      </c>
    </row>
    <row r="33" spans="1:8">
      <c r="A33" s="4" t="s">
        <v>111</v>
      </c>
      <c r="B33" s="5" t="n">
        <v>64730410</v>
      </c>
      <c r="D33" s="5" t="n">
        <v>238986</v>
      </c>
    </row>
    <row r="34" spans="1:8">
      <c r="A34" s="4" t="s">
        <v>108</v>
      </c>
      <c r="B34" s="6" t="n">
        <v>124728</v>
      </c>
      <c r="F34" s="5" t="n">
        <v>36646</v>
      </c>
      <c r="G34" s="5" t="n">
        <v>-86565</v>
      </c>
      <c r="H34" s="5" t="n">
        <v>-49919</v>
      </c>
    </row>
    <row r="35" spans="1:8">
      <c r="A35" s="4" t="s">
        <v>109</v>
      </c>
      <c r="B35" s="5" t="n">
        <v>64730410</v>
      </c>
      <c r="D35" s="5" t="n">
        <v>238986</v>
      </c>
    </row>
    <row r="36" spans="1:8">
      <c r="A36" s="4" t="s">
        <v>112</v>
      </c>
      <c r="H36" s="6" t="n">
        <v>124728</v>
      </c>
    </row>
    <row r="37" spans="1:8">
      <c r="A37" s="4" t="s">
        <v>113</v>
      </c>
      <c r="D37" s="5" t="n">
        <v>383320</v>
      </c>
    </row>
    <row r="38" spans="1:8">
      <c r="A38" s="4" t="s">
        <v>114</v>
      </c>
      <c r="H38" s="5" t="n">
        <v>651031</v>
      </c>
    </row>
    <row r="39" spans="1:8">
      <c r="A39" s="4" t="s">
        <v>80</v>
      </c>
      <c r="H39" s="6" t="n">
        <v>-28144</v>
      </c>
    </row>
    <row r="40" spans="1:8">
      <c r="A40" s="4" t="s">
        <v>115</v>
      </c>
      <c r="D40" s="6" t="n">
        <v>3</v>
      </c>
      <c r="F40" s="5" t="n">
        <v>258090</v>
      </c>
      <c r="G40" s="5" t="n">
        <v>-114709</v>
      </c>
      <c r="H40" s="5" t="n">
        <v>143384</v>
      </c>
    </row>
    <row r="41" spans="1:8">
      <c r="A41" s="4" t="s">
        <v>116</v>
      </c>
      <c r="D41" s="5" t="n">
        <v>28558653</v>
      </c>
    </row>
    <row r="42" spans="1:8">
      <c r="A42" s="4" t="s">
        <v>117</v>
      </c>
      <c r="B42" s="6" t="n">
        <v>124728</v>
      </c>
      <c r="F42" s="5" t="n">
        <v>36861</v>
      </c>
      <c r="G42" s="5" t="n">
        <v>-91927</v>
      </c>
      <c r="H42" s="5" t="n">
        <v>-55066</v>
      </c>
    </row>
    <row r="43" spans="1:8">
      <c r="A43" s="4" t="s">
        <v>118</v>
      </c>
      <c r="B43" s="5" t="n">
        <v>64730410</v>
      </c>
      <c r="D43" s="5" t="n">
        <v>238986</v>
      </c>
    </row>
    <row r="44" spans="1:8">
      <c r="A44" s="4" t="s">
        <v>112</v>
      </c>
      <c r="B44" s="6" t="n">
        <v>-124728</v>
      </c>
      <c r="D44" s="6" t="n">
        <v>2</v>
      </c>
      <c r="F44" s="5" t="n">
        <v>124726</v>
      </c>
      <c r="H44" s="5" t="n">
        <v>124728</v>
      </c>
    </row>
    <row r="45" spans="1:8">
      <c r="A45" s="4" t="s">
        <v>119</v>
      </c>
      <c r="B45" s="5" t="n">
        <v>-64730410</v>
      </c>
      <c r="D45" s="5" t="n">
        <v>21056136</v>
      </c>
    </row>
    <row r="46" spans="1:8">
      <c r="A46" s="4" t="s">
        <v>103</v>
      </c>
      <c r="D46" s="6" t="n">
        <v>1</v>
      </c>
      <c r="F46" s="5" t="n">
        <v>95452</v>
      </c>
      <c r="H46" s="5" t="n">
        <v>95453</v>
      </c>
    </row>
    <row r="47" spans="1:8">
      <c r="A47" s="4" t="s">
        <v>104</v>
      </c>
      <c r="D47" s="5" t="n">
        <v>6612500</v>
      </c>
    </row>
    <row r="48" spans="1:8">
      <c r="A48" s="4" t="s">
        <v>113</v>
      </c>
      <c r="D48" s="5" t="n">
        <v>487933</v>
      </c>
    </row>
    <row r="49" spans="1:8">
      <c r="A49" s="4" t="s">
        <v>120</v>
      </c>
      <c r="F49" s="5" t="n">
        <v>100</v>
      </c>
      <c r="H49" s="5" t="n">
        <v>100</v>
      </c>
    </row>
    <row r="50" spans="1:8">
      <c r="A50" s="4" t="s">
        <v>114</v>
      </c>
      <c r="D50" s="5" t="n">
        <v>159824</v>
      </c>
    </row>
    <row r="51" spans="1:8">
      <c r="A51" s="4" t="s">
        <v>107</v>
      </c>
      <c r="F51" s="5" t="n">
        <v>402</v>
      </c>
      <c r="H51" s="5" t="n">
        <v>402</v>
      </c>
    </row>
    <row r="52" spans="1:8">
      <c r="A52" s="4" t="s">
        <v>80</v>
      </c>
      <c r="G52" s="5" t="n">
        <v>-7228</v>
      </c>
      <c r="H52" s="5" t="n">
        <v>-7228</v>
      </c>
    </row>
    <row r="53" spans="1:8">
      <c r="A53" s="4" t="s">
        <v>121</v>
      </c>
      <c r="D53" s="6" t="n">
        <v>3</v>
      </c>
      <c r="F53" s="5" t="n">
        <v>257541</v>
      </c>
      <c r="G53" s="5" t="n">
        <v>-99155</v>
      </c>
      <c r="H53" s="5" t="n">
        <v>158389</v>
      </c>
    </row>
    <row r="54" spans="1:8">
      <c r="A54" s="4" t="s">
        <v>122</v>
      </c>
      <c r="D54" s="5" t="n">
        <v>28555379</v>
      </c>
    </row>
    <row r="55" spans="1:8">
      <c r="A55" s="4" t="s">
        <v>123</v>
      </c>
      <c r="F55" s="5" t="n">
        <v>66</v>
      </c>
      <c r="H55" s="5" t="n">
        <v>66</v>
      </c>
    </row>
    <row r="56" spans="1:8">
      <c r="A56" s="4" t="s">
        <v>113</v>
      </c>
      <c r="D56" s="5" t="n">
        <v>3274</v>
      </c>
    </row>
    <row r="57" spans="1:8">
      <c r="A57" s="4" t="s">
        <v>107</v>
      </c>
      <c r="F57" s="5" t="n">
        <v>483</v>
      </c>
      <c r="H57" s="5" t="n">
        <v>483</v>
      </c>
    </row>
    <row r="58" spans="1:8">
      <c r="A58" s="4" t="s">
        <v>80</v>
      </c>
      <c r="G58" s="5" t="n">
        <v>-15554</v>
      </c>
      <c r="H58" s="5" t="n">
        <v>-15554</v>
      </c>
    </row>
    <row r="59" spans="1:8">
      <c r="A59" s="4" t="s">
        <v>115</v>
      </c>
      <c r="D59" s="6" t="n">
        <v>3</v>
      </c>
      <c r="F59" s="6" t="n">
        <v>258090</v>
      </c>
      <c r="G59" s="6" t="n">
        <v>-114709</v>
      </c>
      <c r="H59" s="6" t="n">
        <v>143384</v>
      </c>
    </row>
    <row r="60" spans="1:8">
      <c r="A60" s="4" t="s">
        <v>116</v>
      </c>
      <c r="D60" s="5" t="n">
        <v>285586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68</v>
      </c>
    </row>
    <row r="2" spans="1:3">
      <c r="B2" s="2" t="s">
        <v>125</v>
      </c>
      <c r="C2" s="2" t="s">
        <v>126</v>
      </c>
    </row>
    <row r="3" spans="1:3">
      <c r="A3" s="3" t="s">
        <v>127</v>
      </c>
    </row>
    <row r="4" spans="1:3">
      <c r="A4" s="4" t="s">
        <v>128</v>
      </c>
      <c r="B4" s="6" t="n">
        <v>10348</v>
      </c>
    </row>
    <row r="5" spans="1:3">
      <c r="A5" s="4" t="s">
        <v>129</v>
      </c>
      <c r="C5" s="6" t="n">
        <v>2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0</v>
      </c>
      <c r="B1" s="2" t="s">
        <v>68</v>
      </c>
      <c r="C1" s="2" t="s">
        <v>1</v>
      </c>
    </row>
    <row r="2" spans="1:4">
      <c r="B2" s="2" t="s">
        <v>69</v>
      </c>
      <c r="C2" s="2" t="s">
        <v>2</v>
      </c>
      <c r="D2" s="2" t="s">
        <v>69</v>
      </c>
    </row>
    <row r="3" spans="1:4">
      <c r="A3" s="3" t="s">
        <v>131</v>
      </c>
    </row>
    <row r="4" spans="1:4">
      <c r="A4" s="4" t="s">
        <v>132</v>
      </c>
      <c r="C4" s="6" t="n">
        <v>-28144</v>
      </c>
      <c r="D4" s="6" t="n">
        <v>-20242</v>
      </c>
    </row>
    <row r="5" spans="1:4">
      <c r="A5" s="3" t="s">
        <v>133</v>
      </c>
    </row>
    <row r="6" spans="1:4">
      <c r="A6" s="4" t="s">
        <v>107</v>
      </c>
      <c r="C6" s="5" t="n">
        <v>1100</v>
      </c>
      <c r="D6" s="5" t="n">
        <v>34</v>
      </c>
    </row>
    <row r="7" spans="1:4">
      <c r="A7" s="4" t="s">
        <v>134</v>
      </c>
      <c r="D7" s="5" t="n">
        <v>1353</v>
      </c>
    </row>
    <row r="8" spans="1:4">
      <c r="A8" s="4" t="s">
        <v>135</v>
      </c>
      <c r="D8" s="5" t="n">
        <v>5000</v>
      </c>
    </row>
    <row r="9" spans="1:4">
      <c r="A9" s="4" t="s">
        <v>136</v>
      </c>
      <c r="D9" s="5" t="n">
        <v>1639</v>
      </c>
    </row>
    <row r="10" spans="1:4">
      <c r="A10" s="4" t="s">
        <v>137</v>
      </c>
      <c r="B10" s="6" t="n">
        <v>8400</v>
      </c>
      <c r="D10" s="5" t="n">
        <v>8400</v>
      </c>
    </row>
    <row r="11" spans="1:4">
      <c r="A11" s="4" t="s">
        <v>77</v>
      </c>
      <c r="B11" s="5" t="n">
        <v>1021</v>
      </c>
      <c r="D11" s="5" t="n">
        <v>1032</v>
      </c>
    </row>
    <row r="12" spans="1:4">
      <c r="A12" s="3" t="s">
        <v>138</v>
      </c>
    </row>
    <row r="13" spans="1:4">
      <c r="A13" s="4" t="s">
        <v>139</v>
      </c>
      <c r="C13" s="5" t="n">
        <v>-1097</v>
      </c>
      <c r="D13" s="5" t="n">
        <v>-563</v>
      </c>
    </row>
    <row r="14" spans="1:4">
      <c r="A14" s="4" t="s">
        <v>42</v>
      </c>
      <c r="C14" s="5" t="n">
        <v>-1280</v>
      </c>
      <c r="D14" s="5" t="n">
        <v>459</v>
      </c>
    </row>
    <row r="15" spans="1:4">
      <c r="A15" s="4" t="s">
        <v>43</v>
      </c>
      <c r="C15" s="5" t="n">
        <v>5443</v>
      </c>
      <c r="D15" s="5" t="n">
        <v>338</v>
      </c>
    </row>
    <row r="16" spans="1:4">
      <c r="A16" s="4" t="s">
        <v>140</v>
      </c>
      <c r="C16" s="5" t="n">
        <v>-23978</v>
      </c>
      <c r="D16" s="5" t="n">
        <v>-2550</v>
      </c>
    </row>
    <row r="17" spans="1:4">
      <c r="A17" s="3" t="s">
        <v>141</v>
      </c>
    </row>
    <row r="18" spans="1:4">
      <c r="A18" s="4" t="s">
        <v>135</v>
      </c>
      <c r="D18" s="5" t="n">
        <v>-5000</v>
      </c>
    </row>
    <row r="19" spans="1:4">
      <c r="A19" s="4" t="s">
        <v>142</v>
      </c>
      <c r="D19" s="5" t="n">
        <v>-5000</v>
      </c>
    </row>
    <row r="20" spans="1:4">
      <c r="A20" s="3" t="s">
        <v>143</v>
      </c>
    </row>
    <row r="21" spans="1:4">
      <c r="A21" s="4" t="s">
        <v>144</v>
      </c>
      <c r="D21" s="5" t="n">
        <v>14784</v>
      </c>
    </row>
    <row r="22" spans="1:4">
      <c r="A22" s="4" t="s">
        <v>145</v>
      </c>
      <c r="C22" s="5" t="n">
        <v>95452</v>
      </c>
    </row>
    <row r="23" spans="1:4">
      <c r="A23" s="4" t="s">
        <v>146</v>
      </c>
      <c r="C23" s="5" t="n">
        <v>321</v>
      </c>
    </row>
    <row r="24" spans="1:4">
      <c r="A24" s="4" t="s">
        <v>147</v>
      </c>
      <c r="C24" s="5" t="n">
        <v>100</v>
      </c>
    </row>
    <row r="25" spans="1:4">
      <c r="A25" s="4" t="s">
        <v>148</v>
      </c>
      <c r="C25" s="5" t="n">
        <v>95873</v>
      </c>
      <c r="D25" s="5" t="n">
        <v>14784</v>
      </c>
    </row>
    <row r="26" spans="1:4">
      <c r="A26" s="4" t="s">
        <v>149</v>
      </c>
      <c r="C26" s="5" t="n">
        <v>71895</v>
      </c>
      <c r="D26" s="5" t="n">
        <v>7234</v>
      </c>
    </row>
    <row r="27" spans="1:4">
      <c r="A27" s="4" t="s">
        <v>150</v>
      </c>
      <c r="C27" s="5" t="n">
        <v>76000</v>
      </c>
      <c r="D27" s="5" t="n">
        <v>618</v>
      </c>
    </row>
    <row r="28" spans="1:4">
      <c r="A28" s="4" t="s">
        <v>151</v>
      </c>
      <c r="B28" s="5" t="n">
        <v>7852</v>
      </c>
      <c r="C28" s="5" t="n">
        <v>147895</v>
      </c>
      <c r="D28" s="5" t="n">
        <v>7852</v>
      </c>
    </row>
    <row r="29" spans="1:4">
      <c r="A29" s="3" t="s">
        <v>152</v>
      </c>
    </row>
    <row r="30" spans="1:4">
      <c r="A30" s="4" t="s">
        <v>153</v>
      </c>
      <c r="C30" s="6" t="n">
        <v>124728</v>
      </c>
    </row>
    <row r="31" spans="1:4">
      <c r="A31" s="4" t="s">
        <v>81</v>
      </c>
      <c r="B31" s="6" t="n">
        <v>251</v>
      </c>
      <c r="D31" s="5" t="n">
        <v>321</v>
      </c>
    </row>
    <row r="32" spans="1:4">
      <c r="A32" s="4" t="s">
        <v>154</v>
      </c>
      <c r="D32" s="5" t="n">
        <v>7350</v>
      </c>
    </row>
    <row r="33" spans="1:4">
      <c r="A33" s="4" t="s">
        <v>155</v>
      </c>
      <c r="D33" s="5" t="n">
        <v>60</v>
      </c>
    </row>
    <row r="34" spans="1:4">
      <c r="A34" s="4" t="s">
        <v>156</v>
      </c>
      <c r="D34" s="6" t="n">
        <v>135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33:42Z</dcterms:created>
  <dcterms:modified xmlns:dcterms="http://purl.org/dc/terms/" xmlns:xsi="http://www.w3.org/2001/XMLSchema-instance" xsi:type="dcterms:W3CDTF">2019-11-12T07:33:42Z</dcterms:modified>
</cp:coreProperties>
</file>